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Liquidity"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Notes and Other Receivables" sheetId="11" state="visible" r:id="rId11"/>
    <sheet xmlns:r="http://schemas.openxmlformats.org/officeDocument/2006/relationships" name="Accrued Liabiliti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Note Payable" sheetId="16" state="visible" r:id="rId16"/>
    <sheet xmlns:r="http://schemas.openxmlformats.org/officeDocument/2006/relationships" name="Subsequent Events" sheetId="17" state="visible" r:id="rId17"/>
    <sheet xmlns:r="http://schemas.openxmlformats.org/officeDocument/2006/relationships" name="Nature of Organization and Su_2" sheetId="18" state="visible" r:id="rId18"/>
    <sheet xmlns:r="http://schemas.openxmlformats.org/officeDocument/2006/relationships" name="Nature of Organization and Su_3" sheetId="19" state="visible" r:id="rId19"/>
    <sheet xmlns:r="http://schemas.openxmlformats.org/officeDocument/2006/relationships" name="Property and Equipment (Tables)" sheetId="20" state="visible" r:id="rId20"/>
    <sheet xmlns:r="http://schemas.openxmlformats.org/officeDocument/2006/relationships" name="Notes and Other Receivables (Ta"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ature of Organization and Su_4" sheetId="25" state="visible" r:id="rId25"/>
    <sheet xmlns:r="http://schemas.openxmlformats.org/officeDocument/2006/relationships" name="Nature of Organization and Su_5" sheetId="26" state="visible" r:id="rId26"/>
    <sheet xmlns:r="http://schemas.openxmlformats.org/officeDocument/2006/relationships" name="Nature of Organization and Su_6" sheetId="27" state="visible" r:id="rId27"/>
    <sheet xmlns:r="http://schemas.openxmlformats.org/officeDocument/2006/relationships" name="Nature of Organization and Su_7" sheetId="28" state="visible" r:id="rId28"/>
    <sheet xmlns:r="http://schemas.openxmlformats.org/officeDocument/2006/relationships" name="Nature of Organization and Su_8" sheetId="29" state="visible" r:id="rId29"/>
    <sheet xmlns:r="http://schemas.openxmlformats.org/officeDocument/2006/relationships" name="Nature of Organization and Su_9" sheetId="30" state="visible" r:id="rId30"/>
    <sheet xmlns:r="http://schemas.openxmlformats.org/officeDocument/2006/relationships" name="Nature of Organization and S_10" sheetId="31" state="visible" r:id="rId31"/>
    <sheet xmlns:r="http://schemas.openxmlformats.org/officeDocument/2006/relationships" name="Liquidity (Details)" sheetId="32" state="visible" r:id="rId32"/>
    <sheet xmlns:r="http://schemas.openxmlformats.org/officeDocument/2006/relationships" name="Related Party Transactions (Det"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Notes and Other Receivables (De" sheetId="36" state="visible" r:id="rId36"/>
    <sheet xmlns:r="http://schemas.openxmlformats.org/officeDocument/2006/relationships" name="Notes and Other Receivables (_2" sheetId="37" state="visible" r:id="rId37"/>
    <sheet xmlns:r="http://schemas.openxmlformats.org/officeDocument/2006/relationships" name="Accrued Liabilitie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Note Payable (Details Narrativ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1, 2020</t>
        </is>
      </c>
      <c r="D2" s="2" t="inlineStr">
        <is>
          <t>Mar. 31, 2020</t>
        </is>
      </c>
    </row>
    <row r="3">
      <c r="A3" s="3" t="inlineStr">
        <is>
          <t>Document and Entity Information [Abstract]</t>
        </is>
      </c>
    </row>
    <row r="4">
      <c r="A4" s="4" t="inlineStr">
        <is>
          <t>Entity Registrant Name</t>
        </is>
      </c>
      <c r="B4" s="4" t="inlineStr">
        <is>
          <t>CREATIVE LEARNING Corp</t>
        </is>
      </c>
    </row>
    <row r="5">
      <c r="A5" s="4" t="inlineStr">
        <is>
          <t>Entity Central Index Key</t>
        </is>
      </c>
      <c r="B5" s="4" t="inlineStr">
        <is>
          <t>000139463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K</t>
        </is>
      </c>
    </row>
    <row r="9">
      <c r="A9" s="4" t="inlineStr">
        <is>
          <t>Document Period End Date</t>
        </is>
      </c>
      <c r="B9" s="4" t="inlineStr">
        <is>
          <t>Sep. 30,
		2020</t>
        </is>
      </c>
    </row>
    <row r="10">
      <c r="A10" s="4" t="inlineStr">
        <is>
          <t>Document Fiscal Period Focus</t>
        </is>
      </c>
      <c r="B10" s="4" t="inlineStr">
        <is>
          <t>FY</t>
        </is>
      </c>
    </row>
    <row r="11">
      <c r="A11" s="4" t="inlineStr">
        <is>
          <t>Document Fiscal Year Focus</t>
        </is>
      </c>
      <c r="B11" s="4" t="inlineStr">
        <is>
          <t>2020</t>
        </is>
      </c>
    </row>
    <row r="12">
      <c r="A12" s="4" t="inlineStr">
        <is>
          <t>Entity a Well-known Seasoned Issuer</t>
        </is>
      </c>
      <c r="B12" s="4" t="inlineStr">
        <is>
          <t>No</t>
        </is>
      </c>
    </row>
    <row r="13">
      <c r="A13" s="4" t="inlineStr">
        <is>
          <t>Entity a Voluntary Filer</t>
        </is>
      </c>
      <c r="B13" s="4" t="inlineStr">
        <is>
          <t>No</t>
        </is>
      </c>
    </row>
    <row r="14">
      <c r="A14" s="4" t="inlineStr">
        <is>
          <t>Entity's Reporting Status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13298310</v>
      </c>
    </row>
    <row r="20">
      <c r="A20" s="4" t="inlineStr">
        <is>
          <t>Entity Public Float</t>
        </is>
      </c>
      <c r="D20" s="6" t="n">
        <v>687853</v>
      </c>
    </row>
    <row r="21">
      <c r="A21" s="4" t="inlineStr">
        <is>
          <t>Entity Filer Number</t>
        </is>
      </c>
      <c r="B21" s="4" t="inlineStr">
        <is>
          <t>000-52883</t>
        </is>
      </c>
    </row>
    <row r="22">
      <c r="A22" s="4" t="inlineStr">
        <is>
          <t>Entity Interactive Data Current</t>
        </is>
      </c>
      <c r="B22" s="4" t="inlineStr">
        <is>
          <t>Yes</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consisted of the following:
September 30,
Description 2020 2019
Depreciable Property and Equipment:
Equipment $ 76,434 $ 76,434
Furniture and Fixtures 83,427 83,427
Property and Improvements — 127,723
Software 418,570 418,572
Total Depreciable Property and Equipment 578,431 706,156
Accumulated Depreciation (446,813 ) (382,367 )
Total Net Property and Equipment $ 131,618 $ 323,789 Prior to the end of fiscal
2018, the Company listed one of its owned condominiums for sale located at 701 Market Street, Suite 113, St. Augustine, FL for
$98,900. Property and equipment of $43,178 related to the net book value of this asset was classified as Assets Held for Sale in
the Consolidated Balance Sheet at September 30, 2018. This condominium was sold in November 2018 for proceeds of approximately
$86,000, therefore a gain on the sale of assets of approximately $43,000 was recorded in other income on the statement of operations. On July 9, 2019 the
Company completed the sale of a condominium conference space listed for sale for proceeds of $60,000 and recorded a gain of approximately
$22,000 which represented the excess of the proceeds over the carrying value on that date. On October 30, 2019, the
Company completed the sale of a condominium conference space for proceeds of approximately $100,000 and recorded a gain of approximately
$21,000, which represented the excess of the proceeds over the carrying value on that date. Depreciation expense totaled
approximately $113,000 and $116,000, respectively, for the year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12 Months Ended</t>
        </is>
      </c>
    </row>
    <row r="2">
      <c r="B2" s="2" t="inlineStr">
        <is>
          <t>Sep. 30, 2020</t>
        </is>
      </c>
    </row>
    <row r="3">
      <c r="A3" s="3" t="inlineStr">
        <is>
          <t>Receivables [Abstract]</t>
        </is>
      </c>
    </row>
    <row r="4">
      <c r="A4" s="4" t="inlineStr">
        <is>
          <t>Notes and Other Receivables</t>
        </is>
      </c>
      <c r="B4" s="4" t="inlineStr">
        <is>
          <t xml:space="preserve">(5) Notes and Other Receivables At September 30, 2020 and
2019, respectively, the Company held certain notes receivable totaling approximately $100,000 and $94,000 respectively for extended
payment terms of franchise fees. The Company had an allowance on notes receivable of $91,000 and $91,000 as of September 30, 2020
and 2019, respectively. The net notes receivable was approximately $9,000 and $3,000 and was included in the consolidated balance
sheet as of September 30, 2020 and 2019 respectively. The notes were generally non-interest-bearing notes with monthly payments,
payable within one to two years.
2020 Total
Payment schedules for Notes Receivable $ 100,000 $ 9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0</t>
        </is>
      </c>
    </row>
    <row r="3">
      <c r="A3" s="3" t="inlineStr">
        <is>
          <t>Payables and Accruals [Abstract]</t>
        </is>
      </c>
    </row>
    <row r="4">
      <c r="A4" s="4" t="inlineStr">
        <is>
          <t>Accrued Liabilities</t>
        </is>
      </c>
      <c r="B4" s="4" t="inlineStr">
        <is>
          <t xml:space="preserve">(6) Accrued Liabilities The Company had accrued liabilities at September
30, 2020, and September 30, 2019 as follows:
Accrued Liabilities September 30, September 30,
Accrued Board Compensation $ 5,000 $ 85,041
Accrued Compensation and payroll taxes 3,743 10,679
Accrued Severance — 30,000
$ 8,743 $ 125,7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7) Stock-Based Compensation In December 2017, the Company
granted a total of 14,286 warrants to two Directors of the Company. These warrants were granted in conjunction with the issuance
of standby letters of credit from the two directors. The warrants had an exercise price of $0.14 per share and expired five years
from the date of grant. These warrants were valued using the Black Scholes method. The fair value of the warrants on the date of
grant were $2,000, and the warrants vested immediately. The Company expensed $2,000 in connection with the grant during the year
ended September 30, 2018. These warrants were exercised in September 2019 for 14,286 shares of common stock. The Company agreed
to waive the $2,000 exercise price owed in total from these warrant holders. On March 27, 2019 and July
19, 2019, the Company approved the issuance of 13,265 and 13,788 shares of common stock, respectively, to a former President of
the Company due to a calculation error in relation to her terminated employment agreement. All equity compensation relating to
this agreement was properly fully recognized during the year ended September 30, 2017. On March 21, 2019, the
Company agreed to cancel 260,630 outstanding stock options granted to the former President of the Company in connection with her
terminated employment agreement and grant her 294,778 new options. The Company utilized the Black-Scholes valuation model for estimating
fair value of these new options. Each grant was evaluated based upon assumptions at the time of the grant. The assumptions used
in the calculations included no dividend yield, expected volatility of approximately 110%, a risk-free interest rate of 2.34%,
and an expected term of 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urities and Exchange Commission (the
“SEC”), due to no applicable historical exercise data available. The fair value of these new stock options did not
exceed the fair value of the initially granted options. As per FASB ASC 718-20-35, additional compensation cost is required to
be recorded for any incremental value between the initial equity award and any modifications, therefore no additional compensation
was recorded for these new stock options. Effective September 30,
2019, Blake Furlow resigned as Chief Executive Officer of the Company. Mr. Furlow received a severance payment of $30,000 pursuant
to the terms of a Severance Agreement. Pursuant to his employment agreement, the Company also issued an aggregate of 566,176 shares
of Common Stock to Mr. Furlow valued at $35,000. Effective September
30, 2019, Bart Mitchell, the Company’s Chief Financial Officer, was appointed Chief Executive Officer of the Company. In
connection with his appointment, Mr. Mitchell entered into an Employment Agreement with the Company as of October 1, 2019 for the
term of one year. In addition to cash compensation, he was entitled to receive stock grants valued at the lesser of $15,000 or
200,000 Shares of Common Stock on the last day of the completed year of employment. Mr. Mitchell continued to serve as a member
of the Board of Directors of the Company, but no longer served as the Company’s Chief Financial Officer. On September 30,
2019, the Company approved the issuance of 166,667 shares to Mr. Mitchell pursuant to his prior employment agreement for compensation
earned during the year ended September 30, 2019, which were valued at $10,000. Mr. Mitchell resigned as President on June 8, 2020.
At such time he received a severance package of $50,000. On September 27, 2019,
in connection with their service on the Board of Directors for fiscal years 2017, 2018 and 2019, the Company approved the issuance
of (i) 99,362, (ii) 272,472, (iii) 112,739 and (iv) 272,472 shares of Common Stock to Blake Furlow, Gary Herman, Bart Mitchell
and JoyAnn Kenny-Charlton, respectively, for a value of $45,423, as well as a total of cash payments of $85,041. The following table represents
option activity during the years ended September 30, 2020 and 2019:
Weighted
Weighted Average Weighted
Number of Average Exercise Remaining Average
Options Price (years) Fair Value
Vested and Exercisable at September 30, 2018 2,143,423 $ 0.28 3.68 $ 0.16
Cancelled options (260,630 ) $ 0.20 — —
Options granted March 21, 2019 294,778 $ 0.16 — $ 0.05
Vested and Exercisable at September 30, 2019 2,177,571 $ 0.26 2.89 $ 0.15
Cancelled options — $ — — —
Options granted — $ — — $ —
Vested and Exercisable at September 30, 2020 2,177,571 $ 0.27 1.89 $ 0.15 The following table represents
all outstanding options as of September 30, 2020:
Weighted
Average Average Average
Number of Exercise Expiration Remaining Grant Date
Options Price Date Life (years) Fair Value
Granted May 13, 2017 1,764,000 $ 0.30 05/13/22 1.62 $ 0.17
Granted September 30, 2017 118,793 $ 0.18 09/30/22 2.00 $ 0.13
Granted March 21, 2019 294,778 $ 0.17 03/19/24 3.47 $ 0.05
Vested and Exercisable at September 30, 2019 2,177,571 $ 0.23 $ 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On October 8, 2020 the Court dismissed Brian Pappas’ indemnity counterclaim
without prejudice. In a separate suit, filed
on March 7, 2016 in the state court in St. John’s County, Florida (Case No. CA 16-236), Franventures, LLC (“FV”)
filed suit against the Company alleging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The Company is actively
litigating this matter. On October 27, 2016, Brian Pappas filed a motion to amend the complaint in Case No. CA 16-236 to add a
claim alleging that the Company slandered him by virtue of a press release issued on or about August 1, 2016, in which the Company
reported to shareholders on steps it had taken and improvements it had implemented. The motion has still not been ruled upon by
the Court. If Mr. Pappas is granted the right to amend his complaint and does so, the Company will vigorously defend the proposed
claim. The Company’s complaint
against Mr. Pappas and Franventures (Case No. CA 15-1076) has been consolidated with Mr. Pappas’ and Franventures’
complaint against the Company (Case No. CA 16-236) for purposes of discovery, but not for any other purpose. On February 24, 2017, franchisee,
Team Kasa, LLC, along with its three owners, filed suit in the Eastern District of New York (Case No. 2:17-cv-01074) against former
CEO Brian Pappas and Franventures, as well as four other defendants seeking damages under the New York Franchise Sales Act. The
same Plaintiffs also initiated an arbitration proceeding against the Company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in the arbitration case.
Both cases have been held in abeyance as the parties seek a resolution. On November 8, 2017, franchisee,
Indy Bricks, LLC, along with its two owners, Ben and Kate Schreiber, initiated arbitration against the Company (American Arbitration
Association, Case No. 01-17-0006-8120). The Plaintiffs allege breach of contract, fraud, material misrepresentations and omissions,
violations of the Indiana Franchise Act, and violations of the Indiana Deceptive Franchise Practices Act. On April 23, 2020, a
settlement agreement was entered into between the Plaintiffs and the Company under which the arbitration was dismissed. Pursuant
to the settlement agreement, Indy Bricks, LLC will pay the Company an agreed amount of past due franchise fees, monthly marketing
and royalty fees, and monthly fees to utilize the Company’s franchise management software. On December 6, 2019,
the Company initiated arbitration against two franchise owners. This case was settled on February 5, 2020. In July 2019, the Company
entered into an operating agreement for a joint venture known as Bricks4Schoolz, LLC, with BPL Enterprises for Bricks4Schoolz LLC
(“BPL”). Under the operating agreement, the joint venture is granted a license to distribute certain intellectual property
of the Company through a software system developed by BPL for the joint venture, provided that the joint venture may only distribute
the intellectual property to elementary and middle schools in territories which are not covered by an existing franchisee of the
Company. Due to disputes regarding the scope of the license, and the fact that neither Bricks4Schoolz, LLC or BPL were legal entities
at the time the operating agreement was executed, the Company has rescinded the opera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9) Income Taxes The components of the deferred
tax assets at September 30, 2020 and September 30, 2019 were as follows:
2020 2019
Deferred tax assets:
Allowance for bad debt $ 79,399 $ 191,083
Charitable contributions 127 127
Stock-based compensation 87,675 87,675
Foreign tax credit 149,238 123,127
Net operating loss 463,512 283,342
Total gross deferred tax asset 779,951 685,355
Deferred tax liabilities:
Depreciation timing difference (16,614 ) (31,324 )
ASC 606 Adjustment (797,356 ) (797,356 )
Total deferred tax liability (813,970 ) (828,680 )
Gross net deferred tax asset (34,019 ) (143,325 )
Less: Valuation allowances 34,019 143,325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the fiscal years ended September 30, 2020 and 2019 are as follows:
2020 2019
Current:
Federal $ — $ —
State — —
Total — —
Deferred:
Additional deferred tax related to book tax differences (179,955 ) 109,081
Valuation allowance 179,955 (109,081 )
Total tax provision $ — $ — A reconciliation of the
provisions for income taxes for the fiscal years ended September 2020 and 2019 as compared to statutory rates is as follows:
2020 2019
Amount % Amount %
Provision at statutory rates $ (141,072 ) 19.85 % $ 30,835 19.85 %
State income tax, net of federal benefit (39,098 ) 5.50 % 8,546 5.50 %
Penalties — 0.00 % — 0.00 %
Meals &amp; entertainment 215 -0.03 % 2,923 1.88 %
Stock-based compensation — 0.00 % — 0.00 %
Tax credits — 0.00 % — 0.00 %
Other tax differences — 0.00 % — 0.00 %
Change in rate — 0.00 % — 0.00 %
Valuation allowance on deferred tax assets 179,955 -25.3 % (42,304 ) -27.2 %
Total income tax provision $ — 0.00 %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Sep. 30, 2020</t>
        </is>
      </c>
    </row>
    <row r="3">
      <c r="A3" s="3" t="inlineStr">
        <is>
          <t>Debt Disclosure [Abstract]</t>
        </is>
      </c>
    </row>
    <row r="4">
      <c r="A4" s="4" t="inlineStr">
        <is>
          <t>Note Payable</t>
        </is>
      </c>
      <c r="B4" s="4" t="inlineStr">
        <is>
          <t xml:space="preserve">( 10) Note Payable On April 28, 2020, the
Company was granted a loan (the “Loan”) from First Bank of the Lake in aggregate amount of $119,980, pursuant to the
Paycheck Protection Program (the “PPP”) under Division A, Title I of the CARES Act, which was enacted March 27, 2020.
The Loan, which was in the form of a Note dated April 24, 2020 issued by the Company, matures on April 23, 2022 and bears interest
at a rate of 1% per annum, payable monthly commencing on October 23, 2020. The Note may be prepaid by the Borrower at any time
prior to maturity with no prepayment penalties. Funds from the Loan may only be used for payroll costs, cost used to continue group
health care benefits, mortgage payments, rent, utilities and interest on other debt obligations incurred before February 15, 2020.
The Company used the entire Loan amount for qualifying expenses. Under the terms of the PPP, certain amounts of the Loan may be
forgiven if they are used for qualifying expenses as described in the CARES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11)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Nature of Organization</t>
        </is>
      </c>
      <c r="B4" s="4" t="inlineStr">
        <is>
          <t>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During
fiscal year 2020, BFK eLearning LLC was formed in the State of Delaware. In addition to the accounts
of CLC and BFK, the accompanying consolidated financial statements include the accounts of CLC’s subsidiaries, BFK Development
Company LLC (“BFKD”), BFK eLearning LLC (“B4KEL”) and SF LLC (“Sew Fun Studios”). In 2020,
the Company decided to put on hold the Sew Fun Studios business. The organizational documents
for BFK Development Company LLC, B4KEL and SF LLC do not specify a termination date. Each of the above listed LLC’s has a
single member, controlled 100% by CLC. The Company also owns a
49% non-controlling interest in Bricks4Schoolz, LLC, which is accounted for under the cost method (subject to the Company’s
rescission of its interest). CLC operates wholly-owned
subsidiaries BFK and SF under the trade names Bricks 4 Kidz® and Sew Fun Studios™ respectively, that offer children's
enrichment and education franchises. CLC and its wholly owned
subsidiaries BFK, BFKD, B4KEL, and SF LLC are hereinafter referred to collectively as the "Company".</t>
        </is>
      </c>
    </row>
    <row r="5">
      <c r="A5" s="4" t="inlineStr">
        <is>
          <t>Basis of Presentation</t>
        </is>
      </c>
      <c r="B5" s="4" t="inlineStr">
        <is>
          <t>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t>
        </is>
      </c>
    </row>
    <row r="6">
      <c r="A6" s="4" t="inlineStr">
        <is>
          <t>Principles of Consolidation</t>
        </is>
      </c>
      <c r="B6" s="4" t="inlineStr">
        <is>
          <t>Principles of Consolidation The accompanying consolidated
financial statements include the accounts of CLC and its wholly-owned subsidiaries. All intercompany balances and transactions
have been eliminated in consolidation. The accompanying financial
statements do not include the accounts of Bricks4Schoolz, LLC, a 49% owned entity which accounted for under the cost method (subject
to the Company’s rescission of its interest).</t>
        </is>
      </c>
    </row>
    <row r="7">
      <c r="A7" s="4" t="inlineStr">
        <is>
          <t>Fiscal year</t>
        </is>
      </c>
      <c r="B7" s="4" t="inlineStr">
        <is>
          <t>Fiscal year The Company operates on
a September 30 fiscal year-end.</t>
        </is>
      </c>
    </row>
    <row r="8">
      <c r="A8" s="4" t="inlineStr">
        <is>
          <t>Use of Estimates</t>
        </is>
      </c>
      <c r="B8"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t>
        </is>
      </c>
    </row>
    <row r="9">
      <c r="A9" s="4" t="inlineStr">
        <is>
          <t>Cash and Cash Equivalents</t>
        </is>
      </c>
      <c r="B9" s="4" t="inlineStr">
        <is>
          <t>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of franchisees’ gross cash receipts is collected by the Company and held to be spent on
the promotion of the brand (see Note 8). Amounts recorded as cash,
cash equivalents, and restricted cash in the statement of cash flows is as follows:
September 30,
2020 2019
Cash $ 427,659 $ 522,071
Cash Equivalents — —
Restricted Cash 20,194 17,950
Total $ 447,853 $ 540,021 The Company maintains cash
balances which at times exceed the federally insured limit of $250,000. The Company believes there is no significant risk with
respect to these deposits. The Company had approximately $-0- cash in excess of the federally insured limit at September 30, 2020
as compared to $241,000 at September 30, 2019.</t>
        </is>
      </c>
    </row>
    <row r="10">
      <c r="A10" s="4" t="inlineStr">
        <is>
          <t>Accounts Receivables</t>
        </is>
      </c>
      <c r="B10" s="4" t="inlineStr">
        <is>
          <t>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20 and 2019 are adequate, but actual
write-offs could exceed the recorded allowance. During the years ended September 30, 2020 and 2019 the balance in the allowance
for doubtful accounts was approximately $942,000 and $663,000, respectively.</t>
        </is>
      </c>
    </row>
    <row r="11">
      <c r="A11" s="4" t="inlineStr">
        <is>
          <t>Notes Receivable</t>
        </is>
      </c>
      <c r="B11" s="4" t="inlineStr">
        <is>
          <t>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20 and
2019 the balance in the allowance for doubtful notes receivable was approximately $91,000 and $91,000, respectively.</t>
        </is>
      </c>
    </row>
    <row r="12">
      <c r="A12" s="4" t="inlineStr">
        <is>
          <t>Long-Lived Assets</t>
        </is>
      </c>
      <c r="B12" s="4" t="inlineStr">
        <is>
          <t xml:space="preserve">Long-Lived Assets The Company’s long-lived
assets currently consist of property and equipment, and prior to the year ended September 30, 2019 include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
        </is>
      </c>
    </row>
    <row r="13">
      <c r="A13" s="4" t="inlineStr">
        <is>
          <t>Property, Equipment and Depreciation</t>
        </is>
      </c>
      <c r="B13" s="4" t="inlineStr">
        <is>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t>
        </is>
      </c>
    </row>
    <row r="14">
      <c r="A14" s="4" t="inlineStr">
        <is>
          <t>Treasury stock</t>
        </is>
      </c>
      <c r="B14" s="4" t="inlineStr">
        <is>
          <t>Treasury stock The Company records treasury
stock at cost. Treasury stock is comprised of shares of common stock purchased by the Company in the secondary market.</t>
        </is>
      </c>
    </row>
    <row r="15">
      <c r="A15" s="4" t="inlineStr">
        <is>
          <t>Fair Value of Financial Instruments</t>
        </is>
      </c>
      <c r="B15" s="4" t="inlineStr">
        <is>
          <t>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is>
      </c>
    </row>
    <row r="16">
      <c r="A16" s="4" t="inlineStr">
        <is>
          <t>Revenue Recognition</t>
        </is>
      </c>
      <c r="B16" s="4" t="inlineStr">
        <is>
          <t xml:space="preserve">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as of
the date of adoption.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 ended September 30, 2019 and 2020
the activity in the deferred revenue account was as follows:
Balance, September 30, 2018 $ -
Deferred revenue recognized upon adoption of ASC 606 6,627,872
Initial franchise fees collected 220,195
Revenue recognized into revenue (2,479,921 )
Balance, September 30, 2019 4,368,146
Initial franchise fees collected 82,527
Revenue recognized into revenue (1,237,994 )
Balance, September 30, 2020 3,212,679
Current portion (915,103 )
Deferred revenue, net of current portion $ 2,297,576 Amounts expected to be
recognized into revenue related to performance obligations that are unsatisfied (or partially unsatisfied) as of September 30,
2020 were as follows:
Year ended September 30, 2021 $ 915,103
Year ended September 30, 2022 832,477
Year ended September 30, 2023 698,778
Year ended September 30, 2024 409,865
Year ended September 30, 2025 and thereafter 356,456
Total $ 3,212,679 Contract Liability – Accrued Marketing
Fund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ed
these marketing fund revenues and expenses on a gross basis on its statement of operations. Any unused funds at the end of the
period are recorded as accrued marketing fees. During the year ended September 30, 2019 and 2020 the activity in the accrued marketing
fund liability account was as follows:
Balance, September 30, 2018 $ 97,334
Marketing fund billings 125,319
Commissions recognized into expense (222,653 )
Balance, September 30, 2019 -
Marketing fund billings 130,496
Commissions recognized into expense (130,496 )
Balance, September 30, 2020 $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19 and 2020 the activity in the contract asset account was as follows:
Balance, September 30, 2018 $ -
Prepaid commissions recognized upon adoption of ASC 606 1,608,185
Commissions paid 5,413
Commissions recognized into expense (605,404 )
Balance, September 30, 2019 1,008,191
Commissions paid 5,421
Commissions recognized into expense (288,734 )
Balance, September 30, 2020 724,878
Current portion (212,122 )
Prepaid commission expense, net of current portion $ 512,756 </t>
        </is>
      </c>
    </row>
    <row r="17">
      <c r="A17" s="4" t="inlineStr">
        <is>
          <t>General Marketing Costs</t>
        </is>
      </c>
      <c r="B17" s="4" t="inlineStr">
        <is>
          <t xml:space="preserve">General Marketing Costs General marketing costs
are expensed as incurred. The Company incurred general marketing costs for the years ended September 30, 2020 and 2019 of approximately
$81,000 and $21,000, respectively. </t>
        </is>
      </c>
    </row>
    <row r="18">
      <c r="A18" s="4" t="inlineStr">
        <is>
          <t>Income Taxes</t>
        </is>
      </c>
      <c r="B18" s="4" t="inlineStr">
        <is>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20 and 2019, respectively, and has not recognized interest and/or penalties during the years ended
September 30, 2020 and 2019, respectively, since there are no material unrecognized tax benefits. Management believes no material
change to the amount of unrecognized tax benefits will occur within the next twelve months. The tax years subject to
examination by major tax jurisdictions include the years 2017 and forward by the U.S. Internal Revenue Service, and the years 2016
and forward for various states.</t>
        </is>
      </c>
    </row>
    <row r="19">
      <c r="A19" s="4" t="inlineStr">
        <is>
          <t>Net earnings (loss) per share</t>
        </is>
      </c>
      <c r="B19" s="4" t="inlineStr">
        <is>
          <t>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t>
        </is>
      </c>
    </row>
    <row r="20">
      <c r="A20" s="4" t="inlineStr">
        <is>
          <t>Stock-based compensation</t>
        </is>
      </c>
      <c r="B20" s="4" t="inlineStr">
        <is>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t>
        </is>
      </c>
    </row>
    <row r="21">
      <c r="A21" s="4" t="inlineStr">
        <is>
          <t>Reclassifications</t>
        </is>
      </c>
      <c r="B21" s="4" t="inlineStr">
        <is>
          <t>Reclassifications Certain prior year amounts
have been reclassified for consistency with the current year presentation. These reclassifications had no effect on the reported
results of operations.</t>
        </is>
      </c>
    </row>
    <row r="22">
      <c r="A22" s="4" t="inlineStr">
        <is>
          <t>Recent accounting pronouncements</t>
        </is>
      </c>
      <c r="B22" s="4" t="inlineStr">
        <is>
          <t>Recent accounting pronounc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are required. The new standard was adopted by the Company in fiscal year 2020 but had no impact on the Company’s financial
statements as the Company does not have any leases that meet the criteria under this standard.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Cash and Cash Equivalents</t>
        </is>
      </c>
      <c r="B4" s="4" t="inlineStr">
        <is>
          <t xml:space="preserve">Amounts recorded as cash,
cash equivalents, and restricted cash in the statement of cash flows is as follows:
September 30,
2020 2019
Cash $ 427,659 $ 522,071
Cash Equivalents — —
Restricted Cash 20,194 17,950
Total $ 447,853 $ 540,021 </t>
        </is>
      </c>
    </row>
    <row r="5">
      <c r="A5" s="4" t="inlineStr">
        <is>
          <t>Property and Equipment Useful Lifes</t>
        </is>
      </c>
      <c r="B5" s="4" t="inlineStr">
        <is>
          <t>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t>
        </is>
      </c>
    </row>
    <row r="6">
      <c r="A6" s="4" t="inlineStr">
        <is>
          <t>Summary of deferred revenue activity</t>
        </is>
      </c>
      <c r="B6" s="4" t="inlineStr">
        <is>
          <t xml:space="preserve">During the year ended September
30, 2019 and 2020 the activity in the deferred revenue account was as follows:
Balance, September 30, 2018 $ -
Deferred revenue recognized upon adoption of ASC 606 6,627,872
Initial franchise fees collected 220,195
Revenue recognized into revenue (2,479,921 )
Balance, September 30, 2019 4,368,146
Initial franchise fees collected 82,527
Revenue recognized into revenue (1,237,994 )
Balance, September 30, 2020 3,212,679
Current portion (915,103 )
Deferred revenue, net of current portion $ 2,297,576 </t>
        </is>
      </c>
    </row>
    <row r="7">
      <c r="A7" s="4" t="inlineStr">
        <is>
          <t>Summary of performance obligations</t>
        </is>
      </c>
      <c r="B7" s="4" t="inlineStr">
        <is>
          <t xml:space="preserve">Amounts expected to be
recognized into revenue related to performance obligations that are unsatisfied (or partially unsatisfied) as of September 30,
2020 were as follows:
Year ended September 30, 2021 $ 915,103
Year ended September 30, 2022 832,477
Year ended September 30, 2023 698,778
Year ended September 30, 2024 409,865
Year ended September 30, 2025 and thereafter 356,456
Total $ 3,212,679 </t>
        </is>
      </c>
    </row>
    <row r="8">
      <c r="A8" s="4" t="inlineStr">
        <is>
          <t>Summary of accrued marketing fund for advertising fund revenue accounts</t>
        </is>
      </c>
      <c r="B8" s="4" t="inlineStr">
        <is>
          <t xml:space="preserve">During the year ended September
30, 2019 and 2020 the activity in the accrued marketing fund liability account was as follows:
Balance, September 30, 2018 $ 97,334
Marketing fund billings 125,319
Commissions recognized into expense (222,653 )
Balance, September 30, 2019 -
Marketing fund billings 130,496
Commissions recognized into expense (130,496 )
Balance, September 30, 2020 $ - </t>
        </is>
      </c>
    </row>
    <row r="9">
      <c r="A9" s="4" t="inlineStr">
        <is>
          <t>Summary of contract asset activity</t>
        </is>
      </c>
      <c r="B9" s="4" t="inlineStr">
        <is>
          <t xml:space="preserve">During the year ended September 30, 2019 and
2020 the activity in the contract asset account was as follows:
Balance, September 30, 2018 $ -
Prepaid commissions recognized upon adoption of ASC 606 1,608,185
Commissions paid 5,413
Commissions recognized into expense (605,404 )
Balance, September 30, 2019 1,008,191
Commissions paid 5,421
Commissions recognized into expense (288,734 )
Balance, September 30, 2020 724,878
Current portion (212,122 )
Prepaid commission expense, net of current portion $ 512,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427659</v>
      </c>
      <c r="C3" s="6" t="n">
        <v>522071</v>
      </c>
    </row>
    <row r="4">
      <c r="A4" s="4" t="inlineStr">
        <is>
          <t>Restricted Cash (marketing fund)</t>
        </is>
      </c>
      <c r="B4" s="5" t="n">
        <v>20194</v>
      </c>
      <c r="C4" s="5" t="n">
        <v>17950</v>
      </c>
    </row>
    <row r="5">
      <c r="A5" s="4" t="inlineStr">
        <is>
          <t>Accounts receivable, less allowance for doubtful accounts of approximately $942,000 and $663,000, respectively</t>
        </is>
      </c>
      <c r="B5" s="5" t="n">
        <v>269211</v>
      </c>
      <c r="C5" s="5" t="n">
        <v>279109</v>
      </c>
    </row>
    <row r="6">
      <c r="A6" s="4" t="inlineStr">
        <is>
          <t>Prepaid commission expense</t>
        </is>
      </c>
      <c r="B6" s="5" t="n">
        <v>212122</v>
      </c>
      <c r="C6" s="5" t="n">
        <v>235129</v>
      </c>
    </row>
    <row r="7">
      <c r="A7" s="4" t="inlineStr">
        <is>
          <t>Prepaid expense</t>
        </is>
      </c>
      <c r="B7" s="5" t="n">
        <v>10452</v>
      </c>
      <c r="C7" s="5" t="n">
        <v>7867</v>
      </c>
    </row>
    <row r="8">
      <c r="A8" s="4" t="inlineStr">
        <is>
          <t>Marketing Fund</t>
        </is>
      </c>
      <c r="B8" s="4" t="inlineStr">
        <is>
          <t xml:space="preserve"> </t>
        </is>
      </c>
      <c r="C8" s="4" t="inlineStr">
        <is>
          <t xml:space="preserve"> </t>
        </is>
      </c>
    </row>
    <row r="9">
      <c r="A9" s="4" t="inlineStr">
        <is>
          <t>Notes receivables - current portion, less allowance for doubtful accounts of approximately $91,000 and $91,000, respectively</t>
        </is>
      </c>
      <c r="B9" s="5" t="n">
        <v>9159</v>
      </c>
      <c r="C9" s="5" t="n">
        <v>3000</v>
      </c>
    </row>
    <row r="10">
      <c r="A10" s="4" t="inlineStr">
        <is>
          <t>Total Current Assets</t>
        </is>
      </c>
      <c r="B10" s="5" t="n">
        <v>948797</v>
      </c>
      <c r="C10" s="5" t="n">
        <v>1065126</v>
      </c>
    </row>
    <row r="11">
      <c r="A11" s="4" t="inlineStr">
        <is>
          <t>Prepaid commission expense- net of current portion</t>
        </is>
      </c>
      <c r="B11" s="5" t="n">
        <v>512756</v>
      </c>
      <c r="C11" s="5" t="n">
        <v>773062</v>
      </c>
    </row>
    <row r="12">
      <c r="A12" s="4" t="inlineStr">
        <is>
          <t>Notes receivables - net of current portion</t>
        </is>
      </c>
      <c r="B12" s="4" t="inlineStr">
        <is>
          <t xml:space="preserve"> </t>
        </is>
      </c>
      <c r="C12" s="4" t="inlineStr">
        <is>
          <t xml:space="preserve"> </t>
        </is>
      </c>
    </row>
    <row r="13">
      <c r="A13" s="4" t="inlineStr">
        <is>
          <t>Property and equipment, net of accumulated depreciation of approximately $416,000 and $383,000, respectively</t>
        </is>
      </c>
      <c r="B13" s="5" t="n">
        <v>131618</v>
      </c>
      <c r="C13" s="5" t="n">
        <v>323789</v>
      </c>
    </row>
    <row r="14">
      <c r="A14" s="4" t="inlineStr">
        <is>
          <t>Deposits</t>
        </is>
      </c>
      <c r="B14" s="5" t="n">
        <v>833</v>
      </c>
      <c r="C14" s="4" t="inlineStr">
        <is>
          <t xml:space="preserve"> </t>
        </is>
      </c>
    </row>
    <row r="15">
      <c r="A15" s="4" t="inlineStr">
        <is>
          <t>Total Assets</t>
        </is>
      </c>
      <c r="B15" s="5" t="n">
        <v>1594004</v>
      </c>
      <c r="C15" s="5" t="n">
        <v>2161977</v>
      </c>
    </row>
    <row r="16">
      <c r="A16" s="3" t="inlineStr">
        <is>
          <t>Current Liabilities:</t>
        </is>
      </c>
    </row>
    <row r="17">
      <c r="A17" s="4" t="inlineStr">
        <is>
          <t>Accounts payable</t>
        </is>
      </c>
      <c r="B17" s="5" t="n">
        <v>69527</v>
      </c>
      <c r="C17" s="5" t="n">
        <v>107697</v>
      </c>
    </row>
    <row r="18">
      <c r="A18" s="4" t="inlineStr">
        <is>
          <t>Notes payable</t>
        </is>
      </c>
      <c r="B18" s="5" t="n">
        <v>119980</v>
      </c>
      <c r="C18" s="4" t="inlineStr">
        <is>
          <t xml:space="preserve"> </t>
        </is>
      </c>
    </row>
    <row r="19">
      <c r="A19" s="4" t="inlineStr">
        <is>
          <t>Deferred revenue</t>
        </is>
      </c>
      <c r="B19" s="5" t="n">
        <v>915103</v>
      </c>
      <c r="C19" s="5" t="n">
        <v>986039</v>
      </c>
    </row>
    <row r="20">
      <c r="A20" s="4" t="inlineStr">
        <is>
          <t>Accrued liabilities</t>
        </is>
      </c>
      <c r="B20" s="5" t="n">
        <v>8743</v>
      </c>
      <c r="C20" s="5" t="n">
        <v>125720</v>
      </c>
    </row>
    <row r="21">
      <c r="A21" s="4" t="inlineStr">
        <is>
          <t>Accrued marketing fund</t>
        </is>
      </c>
      <c r="B21" s="4" t="inlineStr">
        <is>
          <t xml:space="preserve"> </t>
        </is>
      </c>
      <c r="C21" s="4" t="inlineStr">
        <is>
          <t xml:space="preserve"> </t>
        </is>
      </c>
    </row>
    <row r="22">
      <c r="A22" s="4" t="inlineStr">
        <is>
          <t>Total Current Liabilities</t>
        </is>
      </c>
      <c r="B22" s="5" t="n">
        <v>1113353</v>
      </c>
      <c r="C22" s="5" t="n">
        <v>1219456</v>
      </c>
    </row>
    <row r="23">
      <c r="A23" s="4" t="inlineStr">
        <is>
          <t>Deferred revenue - net of current portion</t>
        </is>
      </c>
      <c r="B23" s="5" t="n">
        <v>2297576</v>
      </c>
      <c r="C23" s="5" t="n">
        <v>3382107</v>
      </c>
    </row>
    <row r="24">
      <c r="A24" s="4" t="inlineStr">
        <is>
          <t>Total Liabilities</t>
        </is>
      </c>
      <c r="B24" s="5" t="n">
        <v>3410929</v>
      </c>
      <c r="C24" s="5" t="n">
        <v>4601563</v>
      </c>
    </row>
    <row r="25">
      <c r="A25" s="4" t="inlineStr">
        <is>
          <t>Commitments and Contingencies (Note 10)</t>
        </is>
      </c>
      <c r="B25" s="4" t="inlineStr">
        <is>
          <t xml:space="preserve"> </t>
        </is>
      </c>
      <c r="C25" s="4" t="inlineStr">
        <is>
          <t xml:space="preserve"> </t>
        </is>
      </c>
    </row>
    <row r="26">
      <c r="A26" s="3" t="inlineStr">
        <is>
          <t>Stockholders' Equity (Deficit)</t>
        </is>
      </c>
    </row>
    <row r="27">
      <c r="A27" s="4" t="inlineStr">
        <is>
          <t>Preferred stock, $.0001 par value; 10,000,000 shares authorized; -0- shares issued and outstanding</t>
        </is>
      </c>
      <c r="B27" s="4" t="inlineStr">
        <is>
          <t xml:space="preserve"> </t>
        </is>
      </c>
      <c r="C27" s="4" t="inlineStr">
        <is>
          <t xml:space="preserve"> </t>
        </is>
      </c>
    </row>
    <row r="28">
      <c r="A28" s="4" t="inlineStr">
        <is>
          <t>Common stock, $.0001 par value; 50,000,000 shares authorized 13,363,410 shares issued and 13,298,310 shares outstanding as of September 30, 2020; 13,607,102 shares issued and 13,542,002 shares outstanding as of September 30, 2019</t>
        </is>
      </c>
      <c r="B28" s="5" t="n">
        <v>1334</v>
      </c>
      <c r="C28" s="5" t="n">
        <v>1360</v>
      </c>
    </row>
    <row r="29">
      <c r="A29" s="4" t="inlineStr">
        <is>
          <t>Additional paid-in capital</t>
        </is>
      </c>
      <c r="B29" s="5" t="n">
        <v>2990080</v>
      </c>
      <c r="C29" s="5" t="n">
        <v>2987554</v>
      </c>
    </row>
    <row r="30">
      <c r="A30" s="4" t="inlineStr">
        <is>
          <t>Treasury Stock 65,100 shares, at cost</t>
        </is>
      </c>
      <c r="B30" s="5" t="n">
        <v>-34626</v>
      </c>
      <c r="C30" s="5" t="n">
        <v>-34626</v>
      </c>
    </row>
    <row r="31">
      <c r="A31" s="4" t="inlineStr">
        <is>
          <t>Accumulated Deficit</t>
        </is>
      </c>
      <c r="B31" s="5" t="n">
        <v>-4773713</v>
      </c>
      <c r="C31" s="5" t="n">
        <v>-5393874</v>
      </c>
    </row>
    <row r="32">
      <c r="A32" s="4" t="inlineStr">
        <is>
          <t>Total Stockholders' Equity (Deficit)</t>
        </is>
      </c>
      <c r="B32" s="5" t="n">
        <v>-1816925</v>
      </c>
      <c r="C32" s="5" t="n">
        <v>-2439586</v>
      </c>
    </row>
    <row r="33">
      <c r="A33" s="4" t="inlineStr">
        <is>
          <t>Total Liabilities and Stockholders' Equity (Deficit)</t>
        </is>
      </c>
      <c r="B33" s="6" t="n">
        <v>1594004</v>
      </c>
      <c r="C33" s="6" t="n">
        <v>2161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September 30,
Description 2020 2019
Depreciable Property and Equipment:
Equipment $ 76,434 $ 76,434
Furniture and Fixtures 83,427 83,427
Property and Improvements — 127,723
Software 418,570 418,572
Total Depreciable Property and Equipment 578,431 706,156
Accumulated Depreciation (446,813 ) (382,367 )
Total Net Property and Equipment $ 131,618 $ 323,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s and Other Receivables (Tables)</t>
        </is>
      </c>
      <c r="B1" s="2" t="inlineStr">
        <is>
          <t>12 Months Ended</t>
        </is>
      </c>
    </row>
    <row r="2">
      <c r="B2" s="2" t="inlineStr">
        <is>
          <t>Sep. 30, 2020</t>
        </is>
      </c>
    </row>
    <row r="3">
      <c r="A3" s="3" t="inlineStr">
        <is>
          <t>Receivables [Abstract]</t>
        </is>
      </c>
    </row>
    <row r="4">
      <c r="A4" s="4" t="inlineStr">
        <is>
          <t>Schedule of Future Payments for Notes and Other Receivables</t>
        </is>
      </c>
      <c r="B4" s="4" t="inlineStr">
        <is>
          <t xml:space="preserve">The notes were generally
non-interest-bearing notes with monthly payments, payable within one to two years.
2020 Total
Payment schedules for Notes Receivable $ 100,000 $ 9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0</t>
        </is>
      </c>
    </row>
    <row r="3">
      <c r="A3" s="3" t="inlineStr">
        <is>
          <t>Payables and Accruals [Abstract]</t>
        </is>
      </c>
    </row>
    <row r="4">
      <c r="A4" s="4" t="inlineStr">
        <is>
          <t>Schedule of Accrued Liabilities</t>
        </is>
      </c>
      <c r="B4" s="4" t="inlineStr">
        <is>
          <t xml:space="preserve">The Company had accrued liabilities at September
30, 2020, and September 30, 2019 as follows:
Accrued Liabilities September 30, September 30,
Accrued Board Compensation $ 5,000 $ 85,041
Accrued Compensation and payroll taxes 3,743 10,679
Accrued Severance — 30,000
$ 8,743 $ 125,7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represents
option activity during the years ended September 30, 2020 and 2019:
Weighted
Weighted Average Weighted
Number of Average Exercise Remaining Average
Options Price (years) Fair Value
Vested and Exercisable at September 30, 2018 2,143,423 $ 0.28 3.68 $ 0.16
Cancelled options (260,630 ) $ 0.20 — —
Options granted March 21, 2019 294,778 $ 0.16 — $ 0.05
Vested and Exercisable at September 30, 2019 2,177,571 $ 0.26 2.89 $ 0.15
Cancelled options — $ — — —
Options granted — $ — — $ —
Vested and Exercisable at September 30, 2020 2,177,571 $ 0.27 1.89 $ 0.15 </t>
        </is>
      </c>
    </row>
    <row r="5">
      <c r="A5" s="4" t="inlineStr">
        <is>
          <t>Schedule of Options Outstanding</t>
        </is>
      </c>
      <c r="B5" s="4" t="inlineStr">
        <is>
          <t xml:space="preserve">The following table represents
all outstanding options as of September 30, 2020:
Weighted
Average Average Average
Number of Exercise Expiration Remaining Grant Date
Options Price Date Life (years) Fair Value
Granted May 13, 2017 1,764,000 $ 0.30 05/13/22 1.62 $ 0.17
Granted September 30, 2017 118,793 $ 0.18 09/30/22 2.00 $ 0.13
Granted March 21, 2019 294,778 $ 0.17 03/19/24 3.47 $ 0.05
Vested and Exercisable at September 30, 2019 2,177,571 $ 0.23 $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Deferred Taxes</t>
        </is>
      </c>
      <c r="B4" s="4" t="inlineStr">
        <is>
          <t xml:space="preserve">The components of the deferred
tax assets at September 30, 2020 and September 30, 2019 were as follows:
2020 2019
Deferred tax assets:
Allowance for bad debt $ 79,399 $ 191,083
Charitable contributions 127 127
Stock-based compensation 87,675 87,675
Foreign tax credit 149,238 123,127
Net operating loss 463,512 283,342
Total gross deferred tax asset 779,951 685,355
Deferred tax liabilities:
Depreciation timing difference (16,614 ) (31,324 )
ASC 606 Adjustment (797,356 ) (797,356 )
Total deferred tax liability (813,970 ) (828,680 )
Gross net deferred tax asset (34,019 ) (143,325 )
Less: Valuation allowances 34,019 143,325
Net deferred tax asset $ — $ — </t>
        </is>
      </c>
    </row>
    <row r="5">
      <c r="A5" s="4" t="inlineStr">
        <is>
          <t>Schedule of Components of Provision For Income Taxes</t>
        </is>
      </c>
      <c r="B5" s="4" t="inlineStr">
        <is>
          <t xml:space="preserve">The components of the provisions
for income taxes for the fiscal years ended September 30, 2020 and 2019 are as follows:
2020 2019
Current:
Federal $ — $ —
State — —
Total — —
Deferred:
Additional deferred tax related to book tax differences (179,955 ) 109,081
Valuation allowance 179,955 (109,081 )
Total tax provision $ — $ — </t>
        </is>
      </c>
    </row>
    <row r="6">
      <c r="A6" s="4" t="inlineStr">
        <is>
          <t>Schedule of Reconciliation of Income Tax Provision</t>
        </is>
      </c>
      <c r="B6" s="4" t="inlineStr">
        <is>
          <t>A reconciliation of the
provisions for income taxes for the fiscal years ended September 2020 and 2019 as compared to statutory rates is as follows:
2020 2019
Amount % Amount %
Provision at statutory rates $ (141,072 ) 19.85 % $ 30,835 19.85 %
State income tax, net of federal benefit (39,098 ) 5.50 % 8,546 5.50 %
Penalties — 0.00 % — 0.00 %
Meals &amp; entertainment 215 -0.03 % 2,923 1.88 %
Stock-based compensation — 0.00 % — 0.00 %
Tax credits — 0.00 % — 0.00 %
Other tax differences — 0.00 % — 0.00 %
Change in rate — 0.00 % — 0.00 %
Valuation allowance on deferred tax assets 179,955 -25.3 % (42,304 ) -27.2 %
Total income tax provision $ — 0.00 %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rganization and Summary of Significant Accounting Policies (Details) - USD ($)</t>
        </is>
      </c>
      <c r="B1" s="2" t="inlineStr">
        <is>
          <t>Sep. 30, 2020</t>
        </is>
      </c>
      <c r="C1" s="2" t="inlineStr">
        <is>
          <t>Sep. 30, 2019</t>
        </is>
      </c>
      <c r="D1" s="2" t="inlineStr">
        <is>
          <t>Sep. 30, 2018</t>
        </is>
      </c>
    </row>
    <row r="2">
      <c r="A2" s="3" t="inlineStr">
        <is>
          <t>Organization, Consolidation and Presentation of Financial Statements [Abstract]</t>
        </is>
      </c>
    </row>
    <row r="3">
      <c r="A3" s="4" t="inlineStr">
        <is>
          <t>Cash</t>
        </is>
      </c>
      <c r="B3" s="6" t="n">
        <v>427659</v>
      </c>
      <c r="C3" s="6" t="n">
        <v>522071</v>
      </c>
    </row>
    <row r="4">
      <c r="A4" s="4" t="inlineStr">
        <is>
          <t>Cash Equivalents</t>
        </is>
      </c>
      <c r="B4" s="4" t="inlineStr">
        <is>
          <t xml:space="preserve"> </t>
        </is>
      </c>
      <c r="C4" s="4" t="inlineStr">
        <is>
          <t xml:space="preserve"> </t>
        </is>
      </c>
    </row>
    <row r="5">
      <c r="A5" s="4" t="inlineStr">
        <is>
          <t>Restricted Cash</t>
        </is>
      </c>
      <c r="B5" s="5" t="n">
        <v>20194</v>
      </c>
      <c r="C5" s="5" t="n">
        <v>17950</v>
      </c>
    </row>
    <row r="6">
      <c r="A6" s="4" t="inlineStr">
        <is>
          <t>Total</t>
        </is>
      </c>
      <c r="B6" s="6" t="n">
        <v>447853</v>
      </c>
      <c r="C6" s="6" t="n">
        <v>540021</v>
      </c>
      <c r="D6" s="6" t="n">
        <v>1031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and Summary of Significant Accounting Policies (Details 1)</t>
        </is>
      </c>
      <c r="B1" s="2" t="inlineStr">
        <is>
          <t>12 Months Ended</t>
        </is>
      </c>
    </row>
    <row r="2">
      <c r="B2" s="2" t="inlineStr">
        <is>
          <t>Sep. 30, 2020</t>
        </is>
      </c>
    </row>
    <row r="3">
      <c r="A3" s="4" t="inlineStr">
        <is>
          <t>Equipment [Member]</t>
        </is>
      </c>
    </row>
    <row r="4">
      <c r="A4" s="3" t="inlineStr">
        <is>
          <t>Property, Plant and Equipment [Line Items]</t>
        </is>
      </c>
    </row>
    <row r="5">
      <c r="A5" s="4" t="inlineStr">
        <is>
          <t>Property and Equipment</t>
        </is>
      </c>
      <c r="B5" s="4" t="inlineStr">
        <is>
          <t>5 years</t>
        </is>
      </c>
    </row>
    <row r="6">
      <c r="A6" s="4" t="inlineStr">
        <is>
          <t>Furniture and Fixtures [Member]</t>
        </is>
      </c>
    </row>
    <row r="7">
      <c r="A7" s="3" t="inlineStr">
        <is>
          <t>Property, Plant and Equipment [Line Items]</t>
        </is>
      </c>
    </row>
    <row r="8">
      <c r="A8" s="4" t="inlineStr">
        <is>
          <t>Property and Equipment</t>
        </is>
      </c>
      <c r="B8" s="4" t="inlineStr">
        <is>
          <t>5 years</t>
        </is>
      </c>
    </row>
    <row r="9">
      <c r="A9" s="4" t="inlineStr">
        <is>
          <t>Property Improvements [Member] | Minimum [Member]</t>
        </is>
      </c>
    </row>
    <row r="10">
      <c r="A10" s="3" t="inlineStr">
        <is>
          <t>Property, Plant and Equipment [Line Items]</t>
        </is>
      </c>
    </row>
    <row r="11">
      <c r="A11" s="4" t="inlineStr">
        <is>
          <t>Property and Equipment</t>
        </is>
      </c>
      <c r="B11" s="4" t="inlineStr">
        <is>
          <t>15 years</t>
        </is>
      </c>
    </row>
    <row r="12">
      <c r="A12" s="4" t="inlineStr">
        <is>
          <t>Property Improvements [Member] | Maximum [Member]</t>
        </is>
      </c>
    </row>
    <row r="13">
      <c r="A13" s="3" t="inlineStr">
        <is>
          <t>Property, Plant and Equipment [Line Items]</t>
        </is>
      </c>
    </row>
    <row r="14">
      <c r="A14" s="4" t="inlineStr">
        <is>
          <t>Property and Equipment</t>
        </is>
      </c>
      <c r="B14" s="4" t="inlineStr">
        <is>
          <t>40 years</t>
        </is>
      </c>
    </row>
    <row r="15">
      <c r="A15" s="4" t="inlineStr">
        <is>
          <t>Software [Member]</t>
        </is>
      </c>
    </row>
    <row r="16">
      <c r="A16" s="3" t="inlineStr">
        <is>
          <t>Property, Plant and Equipment [Line Items]</t>
        </is>
      </c>
    </row>
    <row r="17">
      <c r="A17" s="4" t="inlineStr">
        <is>
          <t>Property and Equipment</t>
        </is>
      </c>
      <c r="B17"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2)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Deferred revenue at beggining</t>
        </is>
      </c>
      <c r="B4" s="6" t="n">
        <v>4368146</v>
      </c>
      <c r="C4" s="4" t="inlineStr">
        <is>
          <t xml:space="preserve"> </t>
        </is>
      </c>
    </row>
    <row r="5">
      <c r="A5" s="4" t="inlineStr">
        <is>
          <t>Deferred revenue recognized upon adoption of ASC 606</t>
        </is>
      </c>
      <c r="C5" s="5" t="n">
        <v>6627872</v>
      </c>
    </row>
    <row r="6">
      <c r="A6" s="4" t="inlineStr">
        <is>
          <t>Initial franchise fees collected</t>
        </is>
      </c>
      <c r="B6" s="5" t="n">
        <v>82527</v>
      </c>
      <c r="C6" s="5" t="n">
        <v>220195</v>
      </c>
    </row>
    <row r="7">
      <c r="A7" s="4" t="inlineStr">
        <is>
          <t>Revenue recognized into revenue</t>
        </is>
      </c>
      <c r="B7" s="5" t="n">
        <v>-1237994</v>
      </c>
      <c r="C7" s="5" t="n">
        <v>-2479921</v>
      </c>
    </row>
    <row r="8">
      <c r="A8" s="4" t="inlineStr">
        <is>
          <t>Deferred revenue at end</t>
        </is>
      </c>
      <c r="B8" s="5" t="n">
        <v>3212679</v>
      </c>
      <c r="C8" s="5" t="n">
        <v>4368146</v>
      </c>
    </row>
    <row r="9">
      <c r="A9" s="4" t="inlineStr">
        <is>
          <t>Current portion</t>
        </is>
      </c>
      <c r="B9" s="5" t="n">
        <v>-915103</v>
      </c>
      <c r="C9" s="5" t="n">
        <v>-986039</v>
      </c>
    </row>
    <row r="10">
      <c r="A10" s="4" t="inlineStr">
        <is>
          <t>Deferred revenue, net of current portion</t>
        </is>
      </c>
      <c r="B10" s="6" t="n">
        <v>2297576</v>
      </c>
      <c r="C10" s="6" t="n">
        <v>33821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rganization and Summary of Significant Accounting Policies (Details 3)</t>
        </is>
      </c>
      <c r="B1" s="2" t="inlineStr">
        <is>
          <t>Sep. 30, 2020USD ($)</t>
        </is>
      </c>
    </row>
    <row r="2">
      <c r="A2" s="3" t="inlineStr">
        <is>
          <t>Organization, Consolidation and Presentation of Financial Statements [Abstract]</t>
        </is>
      </c>
    </row>
    <row r="3">
      <c r="A3" s="4" t="inlineStr">
        <is>
          <t>Year ended September 30, 2021</t>
        </is>
      </c>
      <c r="B3" s="6" t="n">
        <v>915103</v>
      </c>
    </row>
    <row r="4">
      <c r="A4" s="4" t="inlineStr">
        <is>
          <t>Year ended September 30, 2022</t>
        </is>
      </c>
      <c r="B4" s="5" t="n">
        <v>832477</v>
      </c>
    </row>
    <row r="5">
      <c r="A5" s="4" t="inlineStr">
        <is>
          <t>Year ended September 30, 2023</t>
        </is>
      </c>
      <c r="B5" s="5" t="n">
        <v>698778</v>
      </c>
    </row>
    <row r="6">
      <c r="A6" s="4" t="inlineStr">
        <is>
          <t>Year ended September 30, 2024</t>
        </is>
      </c>
      <c r="B6" s="5" t="n">
        <v>409865</v>
      </c>
    </row>
    <row r="7">
      <c r="A7" s="4" t="inlineStr">
        <is>
          <t>Year ended September 30, 2025 and thereafter</t>
        </is>
      </c>
      <c r="B7" s="5" t="n">
        <v>356456</v>
      </c>
    </row>
    <row r="8">
      <c r="A8" s="4" t="inlineStr">
        <is>
          <t>Total</t>
        </is>
      </c>
      <c r="B8" s="6" t="n">
        <v>32126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4)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Accrued marketing fund for advertising fund revenue at beginning</t>
        </is>
      </c>
      <c r="B4" s="4" t="inlineStr">
        <is>
          <t xml:space="preserve"> </t>
        </is>
      </c>
      <c r="C4" s="6" t="n">
        <v>97334</v>
      </c>
    </row>
    <row r="5">
      <c r="A5" s="4" t="inlineStr">
        <is>
          <t>Marketing fund billings</t>
        </is>
      </c>
      <c r="B5" s="5" t="n">
        <v>130496</v>
      </c>
      <c r="C5" s="5" t="n">
        <v>125319</v>
      </c>
    </row>
    <row r="6">
      <c r="A6" s="4" t="inlineStr">
        <is>
          <t>Commissions recognized into expense</t>
        </is>
      </c>
      <c r="B6" s="5" t="n">
        <v>-130496</v>
      </c>
      <c r="C6" s="5" t="n">
        <v>-222653</v>
      </c>
    </row>
    <row r="7">
      <c r="A7" s="4" t="inlineStr">
        <is>
          <t>Accrued marketing fund for advertising fund revenue at ending</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3" t="inlineStr">
        <is>
          <t>Consolidated Balance Sheets</t>
        </is>
      </c>
    </row>
    <row r="3">
      <c r="A3" s="4" t="inlineStr">
        <is>
          <t>Allowance for doubtful accounts receivable</t>
        </is>
      </c>
      <c r="B3" s="6" t="n">
        <v>942000</v>
      </c>
      <c r="C3" s="6" t="n">
        <v>663000</v>
      </c>
    </row>
    <row r="4">
      <c r="A4" s="4" t="inlineStr">
        <is>
          <t>Allowance for doubtful notes receivable</t>
        </is>
      </c>
      <c r="B4" s="5" t="n">
        <v>91000</v>
      </c>
      <c r="C4" s="5" t="n">
        <v>91000</v>
      </c>
    </row>
    <row r="5">
      <c r="A5" s="4" t="inlineStr">
        <is>
          <t>Accumulated depreciation</t>
        </is>
      </c>
      <c r="B5" s="6" t="n">
        <v>446813</v>
      </c>
      <c r="C5" s="6" t="n">
        <v>382367</v>
      </c>
    </row>
    <row r="6">
      <c r="A6" s="4" t="inlineStr">
        <is>
          <t>Preferred stock, par value (in dollars per share)</t>
        </is>
      </c>
      <c r="B6" s="4" t="inlineStr">
        <is>
          <t>$ .0001</t>
        </is>
      </c>
      <c r="C6" s="4" t="inlineStr">
        <is>
          <t>$ .0001</t>
        </is>
      </c>
    </row>
    <row r="7">
      <c r="A7" s="4" t="inlineStr">
        <is>
          <t>Preferred stock, authorized</t>
        </is>
      </c>
      <c r="B7" s="5" t="n">
        <v>10000000</v>
      </c>
      <c r="C7" s="5" t="n">
        <v>10000000</v>
      </c>
    </row>
    <row r="8">
      <c r="A8" s="4" t="inlineStr">
        <is>
          <t>Preferred stock, issued</t>
        </is>
      </c>
      <c r="B8" s="5" t="n">
        <v>0</v>
      </c>
      <c r="C8" s="5" t="n">
        <v>0</v>
      </c>
    </row>
    <row r="9">
      <c r="A9" s="4" t="inlineStr">
        <is>
          <t>Preferred stock, outstanding</t>
        </is>
      </c>
      <c r="B9" s="5" t="n">
        <v>0</v>
      </c>
      <c r="C9" s="5" t="n">
        <v>0</v>
      </c>
    </row>
    <row r="10">
      <c r="A10" s="4" t="inlineStr">
        <is>
          <t>Common stock, par value (in dollars per share)</t>
        </is>
      </c>
      <c r="B10" s="4" t="inlineStr">
        <is>
          <t>$ .0001</t>
        </is>
      </c>
      <c r="C10" s="4" t="inlineStr">
        <is>
          <t>$ .0001</t>
        </is>
      </c>
    </row>
    <row r="11">
      <c r="A11" s="4" t="inlineStr">
        <is>
          <t>Common stock, authorized</t>
        </is>
      </c>
      <c r="B11" s="5" t="n">
        <v>50000000</v>
      </c>
      <c r="C11" s="5" t="n">
        <v>50000000</v>
      </c>
    </row>
    <row r="12">
      <c r="A12" s="4" t="inlineStr">
        <is>
          <t>Common stock, issued</t>
        </is>
      </c>
      <c r="B12" s="5" t="n">
        <v>13363410</v>
      </c>
      <c r="C12" s="5" t="n">
        <v>13607102</v>
      </c>
    </row>
    <row r="13">
      <c r="A13" s="4" t="inlineStr">
        <is>
          <t>Common stock, outstanding</t>
        </is>
      </c>
      <c r="B13" s="5" t="n">
        <v>13298310</v>
      </c>
      <c r="C13" s="5" t="n">
        <v>13542002</v>
      </c>
    </row>
    <row r="14">
      <c r="A14" s="4" t="inlineStr">
        <is>
          <t>Treasury stock, shares</t>
        </is>
      </c>
      <c r="B14" s="5" t="n">
        <v>65100</v>
      </c>
      <c r="C14" s="5" t="n">
        <v>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5)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Commission expense at beginning</t>
        </is>
      </c>
      <c r="B4" s="6" t="n">
        <v>1008191</v>
      </c>
      <c r="C4" s="4" t="inlineStr">
        <is>
          <t xml:space="preserve"> </t>
        </is>
      </c>
    </row>
    <row r="5">
      <c r="A5" s="4" t="inlineStr">
        <is>
          <t>Prepaid commissions recognized upon adoption of ASC 606</t>
        </is>
      </c>
      <c r="C5" s="5" t="n">
        <v>1608185</v>
      </c>
    </row>
    <row r="6">
      <c r="A6" s="4" t="inlineStr">
        <is>
          <t>Commissions paid</t>
        </is>
      </c>
      <c r="B6" s="5" t="n">
        <v>5421</v>
      </c>
      <c r="C6" s="5" t="n">
        <v>5413</v>
      </c>
    </row>
    <row r="7">
      <c r="A7" s="4" t="inlineStr">
        <is>
          <t>Commissions recognized into expense</t>
        </is>
      </c>
      <c r="B7" s="5" t="n">
        <v>-288734</v>
      </c>
      <c r="C7" s="5" t="n">
        <v>-605404</v>
      </c>
    </row>
    <row r="8">
      <c r="A8" s="4" t="inlineStr">
        <is>
          <t>Commissions expense at end</t>
        </is>
      </c>
      <c r="B8" s="5" t="n">
        <v>724878</v>
      </c>
      <c r="C8" s="5" t="n">
        <v>1008191</v>
      </c>
    </row>
    <row r="9">
      <c r="A9" s="4" t="inlineStr">
        <is>
          <t>Current portion</t>
        </is>
      </c>
      <c r="B9" s="5" t="n">
        <v>-212122</v>
      </c>
    </row>
    <row r="10">
      <c r="A10" s="4" t="inlineStr">
        <is>
          <t>Prepaid commission expense, net of current portion</t>
        </is>
      </c>
      <c r="B10" s="6" t="n">
        <v>512756</v>
      </c>
      <c r="C10" s="6" t="n">
        <v>7730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Narrative) - USD ($)</t>
        </is>
      </c>
      <c r="B1" s="2" t="inlineStr">
        <is>
          <t>12 Months Ended</t>
        </is>
      </c>
    </row>
    <row r="2">
      <c r="B2" s="2" t="inlineStr">
        <is>
          <t>Sep. 30, 2020</t>
        </is>
      </c>
      <c r="C2" s="2" t="inlineStr">
        <is>
          <t>Sep. 30, 2019</t>
        </is>
      </c>
    </row>
    <row r="3">
      <c r="A3" s="4" t="inlineStr">
        <is>
          <t>Cash amount insured by FDIC</t>
        </is>
      </c>
      <c r="B3" s="6" t="n">
        <v>250000</v>
      </c>
    </row>
    <row r="4">
      <c r="A4" s="4" t="inlineStr">
        <is>
          <t>Allowance for doubtful accounts</t>
        </is>
      </c>
      <c r="B4" s="5" t="n">
        <v>942000</v>
      </c>
      <c r="C4" s="6" t="n">
        <v>663000</v>
      </c>
    </row>
    <row r="5">
      <c r="A5" s="4" t="inlineStr">
        <is>
          <t>Allowance receivable</t>
        </is>
      </c>
      <c r="B5" s="5" t="n">
        <v>91000</v>
      </c>
      <c r="C5" s="5" t="n">
        <v>91000</v>
      </c>
    </row>
    <row r="6">
      <c r="A6" s="4" t="inlineStr">
        <is>
          <t>General marketing costs</t>
        </is>
      </c>
      <c r="B6" s="6" t="n">
        <v>81000</v>
      </c>
      <c r="C6" s="6" t="n">
        <v>21000</v>
      </c>
    </row>
    <row r="7">
      <c r="A7" s="4" t="inlineStr">
        <is>
          <t>Loss per share</t>
        </is>
      </c>
      <c r="B7" s="6" t="n">
        <v>1795562</v>
      </c>
      <c r="C7" s="6" t="n">
        <v>2177571</v>
      </c>
    </row>
    <row r="8">
      <c r="A8" s="4" t="inlineStr">
        <is>
          <t>Bricks4Schoolz [Member]</t>
        </is>
      </c>
    </row>
    <row r="9">
      <c r="A9" s="4" t="inlineStr">
        <is>
          <t>Non-controlling interest rate</t>
        </is>
      </c>
      <c r="B9" s="4" t="inlineStr">
        <is>
          <t>49.00%</t>
        </is>
      </c>
    </row>
    <row r="10">
      <c r="A10" s="4" t="inlineStr">
        <is>
          <t>BFK Franchise Co., LLC ("BFK") [Member] | Franchise Agreements [Member]</t>
        </is>
      </c>
    </row>
    <row r="11">
      <c r="A11" s="4" t="inlineStr">
        <is>
          <t>Percentage of gross revenues collected for marketing fund</t>
        </is>
      </c>
      <c r="B11" s="4" t="inlineStr">
        <is>
          <t>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iquidity (Details) - USD ($)</t>
        </is>
      </c>
      <c r="B1" s="2" t="inlineStr">
        <is>
          <t>12 Months Ended</t>
        </is>
      </c>
    </row>
    <row r="2">
      <c r="B2" s="2" t="inlineStr">
        <is>
          <t>Sep. 30, 2020</t>
        </is>
      </c>
      <c r="C2" s="2" t="inlineStr">
        <is>
          <t>Sep. 30, 2019</t>
        </is>
      </c>
    </row>
    <row r="3">
      <c r="A3" s="3" t="inlineStr">
        <is>
          <t>Going Concern [Abstract]</t>
        </is>
      </c>
    </row>
    <row r="4">
      <c r="A4" s="4" t="inlineStr">
        <is>
          <t>Net loss</t>
        </is>
      </c>
      <c r="B4" s="6" t="n">
        <v>620161</v>
      </c>
    </row>
    <row r="5">
      <c r="A5" s="4" t="inlineStr">
        <is>
          <t>Cash provided by operating activities</t>
        </is>
      </c>
      <c r="B5" s="5" t="n">
        <v>-306220</v>
      </c>
      <c r="C5" s="6" t="n">
        <v>397874</v>
      </c>
    </row>
    <row r="6">
      <c r="A6" s="4" t="inlineStr">
        <is>
          <t>Net cash provided by investing activities</t>
        </is>
      </c>
      <c r="B6" s="5" t="n">
        <v>94072</v>
      </c>
      <c r="C6" s="5" t="n">
        <v>38949</v>
      </c>
    </row>
    <row r="7">
      <c r="A7" s="4" t="inlineStr">
        <is>
          <t>Acquisition of property and equipment</t>
        </is>
      </c>
      <c r="B7" s="4" t="inlineStr">
        <is>
          <t xml:space="preserve"> </t>
        </is>
      </c>
      <c r="C7" s="5" t="n">
        <v>-118838</v>
      </c>
    </row>
    <row r="8">
      <c r="A8" s="4" t="inlineStr">
        <is>
          <t>Net cash provided by financing activities</t>
        </is>
      </c>
      <c r="B8" s="6" t="n">
        <v>119980</v>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Feb. 05, 2020</t>
        </is>
      </c>
      <c r="C1" s="2" t="inlineStr">
        <is>
          <t>Sep. 30, 2019</t>
        </is>
      </c>
      <c r="D1" s="2" t="inlineStr">
        <is>
          <t>Sep. 27, 2019</t>
        </is>
      </c>
      <c r="E1" s="2" t="inlineStr">
        <is>
          <t>Sep. 30, 2020</t>
        </is>
      </c>
      <c r="F1" s="2" t="inlineStr">
        <is>
          <t>Sep. 30, 2019</t>
        </is>
      </c>
      <c r="G1" s="2" t="inlineStr">
        <is>
          <t>Sep. 30, 2018</t>
        </is>
      </c>
      <c r="H1" s="2" t="inlineStr">
        <is>
          <t>Dec. 31, 2017</t>
        </is>
      </c>
    </row>
    <row r="2">
      <c r="A2" s="3" t="inlineStr">
        <is>
          <t>Related Party Transaction [Line Items]</t>
        </is>
      </c>
    </row>
    <row r="3">
      <c r="A3" s="4" t="inlineStr">
        <is>
          <t>Related Party Expense</t>
        </is>
      </c>
      <c r="G3" s="6" t="n">
        <v>2000</v>
      </c>
    </row>
    <row r="4">
      <c r="A4" s="4" t="inlineStr">
        <is>
          <t>Warrant exercise</t>
        </is>
      </c>
      <c r="C4" s="5" t="n">
        <v>14286</v>
      </c>
      <c r="F4" s="5" t="n">
        <v>14286</v>
      </c>
    </row>
    <row r="5">
      <c r="A5" s="4" t="inlineStr">
        <is>
          <t>Proceeds from warrant exercise</t>
        </is>
      </c>
      <c r="F5" s="6" t="n">
        <v>2000</v>
      </c>
    </row>
    <row r="6">
      <c r="A6" s="4" t="inlineStr">
        <is>
          <t>Value of stock issued</t>
        </is>
      </c>
      <c r="D6" s="6" t="n">
        <v>85041</v>
      </c>
    </row>
    <row r="7">
      <c r="A7" s="4" t="inlineStr">
        <is>
          <t>Revenue</t>
        </is>
      </c>
      <c r="E7" s="6" t="n">
        <v>3038440</v>
      </c>
      <c r="F7" s="5" t="n">
        <v>4517964</v>
      </c>
    </row>
    <row r="8">
      <c r="A8" s="4" t="inlineStr">
        <is>
          <t>Deferred revenue</t>
        </is>
      </c>
      <c r="C8" s="6" t="n">
        <v>986039</v>
      </c>
      <c r="E8" s="5" t="n">
        <v>915103</v>
      </c>
      <c r="F8" s="5" t="n">
        <v>986039</v>
      </c>
    </row>
    <row r="9">
      <c r="A9" s="4" t="inlineStr">
        <is>
          <t>Franchise [Member]</t>
        </is>
      </c>
    </row>
    <row r="10">
      <c r="A10" s="3" t="inlineStr">
        <is>
          <t>Related Party Transaction [Line Items]</t>
        </is>
      </c>
    </row>
    <row r="11">
      <c r="A11" s="4" t="inlineStr">
        <is>
          <t>Revenue</t>
        </is>
      </c>
      <c r="E11" s="5" t="n">
        <v>7681</v>
      </c>
    </row>
    <row r="12">
      <c r="A12" s="4" t="inlineStr">
        <is>
          <t>Accounts receivable</t>
        </is>
      </c>
      <c r="C12" s="5" t="n">
        <v>21536</v>
      </c>
      <c r="E12" s="5" t="n">
        <v>11894</v>
      </c>
      <c r="F12" s="5" t="n">
        <v>21536</v>
      </c>
    </row>
    <row r="13">
      <c r="A13" s="4" t="inlineStr">
        <is>
          <t>Deferred revenue</t>
        </is>
      </c>
      <c r="C13" s="6" t="n">
        <v>0</v>
      </c>
      <c r="E13" s="5" t="n">
        <v>0</v>
      </c>
      <c r="F13" s="6" t="n">
        <v>0</v>
      </c>
    </row>
    <row r="14">
      <c r="A14" s="4" t="inlineStr">
        <is>
          <t>Franchise [Member] | Royalty Revenue [Member]</t>
        </is>
      </c>
    </row>
    <row r="15">
      <c r="A15" s="3" t="inlineStr">
        <is>
          <t>Related Party Transaction [Line Items]</t>
        </is>
      </c>
    </row>
    <row r="16">
      <c r="A16" s="4" t="inlineStr">
        <is>
          <t>Revenue</t>
        </is>
      </c>
      <c r="E16" s="5" t="n">
        <v>16650</v>
      </c>
    </row>
    <row r="17">
      <c r="A17" s="4" t="inlineStr">
        <is>
          <t>Franchise [Member] | Marketing Revenue [Member]</t>
        </is>
      </c>
    </row>
    <row r="18">
      <c r="A18" s="3" t="inlineStr">
        <is>
          <t>Related Party Transaction [Line Items]</t>
        </is>
      </c>
    </row>
    <row r="19">
      <c r="A19" s="4" t="inlineStr">
        <is>
          <t>Revenue</t>
        </is>
      </c>
      <c r="E19" s="6" t="n">
        <v>829</v>
      </c>
    </row>
    <row r="20">
      <c r="A20" s="4" t="inlineStr">
        <is>
          <t>Settlement Agreement [Member]</t>
        </is>
      </c>
    </row>
    <row r="21">
      <c r="A21" s="3" t="inlineStr">
        <is>
          <t>Related Party Transaction [Line Items]</t>
        </is>
      </c>
    </row>
    <row r="22">
      <c r="A22" s="4" t="inlineStr">
        <is>
          <t>Forgave of back royalty fees</t>
        </is>
      </c>
      <c r="B22" s="6" t="n">
        <v>18825</v>
      </c>
    </row>
    <row r="23">
      <c r="A23" s="4" t="inlineStr">
        <is>
          <t>Two Director [Member]</t>
        </is>
      </c>
    </row>
    <row r="24">
      <c r="A24" s="3" t="inlineStr">
        <is>
          <t>Related Party Transaction [Line Items]</t>
        </is>
      </c>
    </row>
    <row r="25">
      <c r="A25" s="4" t="inlineStr">
        <is>
          <t>Warrants granted</t>
        </is>
      </c>
      <c r="H25" s="5" t="n">
        <v>14286</v>
      </c>
    </row>
    <row r="26">
      <c r="A26" s="4" t="inlineStr">
        <is>
          <t>Fair value of the warrants</t>
        </is>
      </c>
      <c r="H26" s="6" t="n">
        <v>2000</v>
      </c>
    </row>
    <row r="27">
      <c r="A27" s="4" t="inlineStr">
        <is>
          <t>Blake Furlow</t>
        </is>
      </c>
    </row>
    <row r="28">
      <c r="A28" s="3" t="inlineStr">
        <is>
          <t>Related Party Transaction [Line Items]</t>
        </is>
      </c>
    </row>
    <row r="29">
      <c r="A29" s="4" t="inlineStr">
        <is>
          <t>Number of shares issued</t>
        </is>
      </c>
      <c r="C29" s="5" t="n">
        <v>566176</v>
      </c>
      <c r="D29" s="5" t="n">
        <v>99362</v>
      </c>
    </row>
    <row r="30">
      <c r="A30" s="4" t="inlineStr">
        <is>
          <t>Severance package</t>
        </is>
      </c>
      <c r="C30" s="6" t="n">
        <v>30000</v>
      </c>
    </row>
    <row r="31">
      <c r="A31" s="4" t="inlineStr">
        <is>
          <t>Mitchell [Member]</t>
        </is>
      </c>
    </row>
    <row r="32">
      <c r="A32" s="3" t="inlineStr">
        <is>
          <t>Related Party Transaction [Line Items]</t>
        </is>
      </c>
    </row>
    <row r="33">
      <c r="A33" s="4" t="inlineStr">
        <is>
          <t>Value of stock grant</t>
        </is>
      </c>
      <c r="C33" s="6" t="n">
        <v>15000</v>
      </c>
    </row>
    <row r="34">
      <c r="A34" s="4" t="inlineStr">
        <is>
          <t>Number of stock grant</t>
        </is>
      </c>
      <c r="C34" s="5" t="n">
        <v>200000</v>
      </c>
    </row>
    <row r="35">
      <c r="A35" s="4" t="inlineStr">
        <is>
          <t>Number of shares issued</t>
        </is>
      </c>
      <c r="E35" s="5" t="n">
        <v>166667</v>
      </c>
    </row>
    <row r="36">
      <c r="A36" s="4" t="inlineStr">
        <is>
          <t>Severance package</t>
        </is>
      </c>
      <c r="E36" s="6" t="n">
        <v>50000</v>
      </c>
    </row>
    <row r="37">
      <c r="A37" s="4" t="inlineStr">
        <is>
          <t>Shares cancelled</t>
        </is>
      </c>
      <c r="E37" s="5" t="n">
        <v>279406</v>
      </c>
    </row>
    <row r="38">
      <c r="A38" s="4" t="inlineStr">
        <is>
          <t>Gary Herman</t>
        </is>
      </c>
    </row>
    <row r="39">
      <c r="A39" s="3" t="inlineStr">
        <is>
          <t>Related Party Transaction [Line Items]</t>
        </is>
      </c>
    </row>
    <row r="40">
      <c r="A40" s="4" t="inlineStr">
        <is>
          <t>Number of shares issued</t>
        </is>
      </c>
      <c r="D40" s="5" t="n">
        <v>272472</v>
      </c>
    </row>
    <row r="41">
      <c r="A41" s="4" t="inlineStr">
        <is>
          <t>Bart Mitchell</t>
        </is>
      </c>
    </row>
    <row r="42">
      <c r="A42" s="3" t="inlineStr">
        <is>
          <t>Related Party Transaction [Line Items]</t>
        </is>
      </c>
    </row>
    <row r="43">
      <c r="A43" s="4" t="inlineStr">
        <is>
          <t>Number of shares issued</t>
        </is>
      </c>
      <c r="D43" s="5" t="n">
        <v>112739</v>
      </c>
    </row>
    <row r="44">
      <c r="A44" s="4" t="inlineStr">
        <is>
          <t>JoyAnn Kenny-Charlton</t>
        </is>
      </c>
    </row>
    <row r="45">
      <c r="A45" s="3" t="inlineStr">
        <is>
          <t>Related Party Transaction [Line Items]</t>
        </is>
      </c>
    </row>
    <row r="46">
      <c r="A46" s="4" t="inlineStr">
        <is>
          <t>Number of shares issued</t>
        </is>
      </c>
      <c r="D46" s="5" t="n">
        <v>272472</v>
      </c>
    </row>
    <row r="47">
      <c r="A47" s="4" t="inlineStr">
        <is>
          <t>Mr. Rego [Member]</t>
        </is>
      </c>
    </row>
    <row r="48">
      <c r="A48" s="3" t="inlineStr">
        <is>
          <t>Related Party Transaction [Line Items]</t>
        </is>
      </c>
    </row>
    <row r="49">
      <c r="A49" s="4" t="inlineStr">
        <is>
          <t>Development fee</t>
        </is>
      </c>
      <c r="E49" s="6" t="n">
        <v>106000</v>
      </c>
    </row>
    <row r="50">
      <c r="A50" s="4" t="inlineStr">
        <is>
          <t>Services fees</t>
        </is>
      </c>
      <c r="E50" s="6" t="n">
        <v>15700</v>
      </c>
    </row>
    <row r="51">
      <c r="A51" s="4" t="inlineStr">
        <is>
          <t>Solicitors [Member]</t>
        </is>
      </c>
    </row>
    <row r="52">
      <c r="A52" s="3" t="inlineStr">
        <is>
          <t>Related Party Transaction [Line Items]</t>
        </is>
      </c>
    </row>
    <row r="53">
      <c r="A53" s="4" t="inlineStr">
        <is>
          <t>Payment for settlement</t>
        </is>
      </c>
      <c r="B53"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Sep. 30, 2019</t>
        </is>
      </c>
    </row>
    <row r="2">
      <c r="A2" s="3" t="inlineStr">
        <is>
          <t>Property, Plant and Equipment [Line Items]</t>
        </is>
      </c>
    </row>
    <row r="3">
      <c r="A3" s="4" t="inlineStr">
        <is>
          <t>Total Depreciable Property and Equipment</t>
        </is>
      </c>
      <c r="B3" s="6" t="n">
        <v>578431</v>
      </c>
      <c r="C3" s="6" t="n">
        <v>706156</v>
      </c>
    </row>
    <row r="4">
      <c r="A4" s="4" t="inlineStr">
        <is>
          <t>Accumulated Depreciation</t>
        </is>
      </c>
      <c r="B4" s="5" t="n">
        <v>-446813</v>
      </c>
      <c r="C4" s="5" t="n">
        <v>-382367</v>
      </c>
    </row>
    <row r="5">
      <c r="A5" s="4" t="inlineStr">
        <is>
          <t>Total Net Property and Equipment</t>
        </is>
      </c>
      <c r="B5" s="5" t="n">
        <v>131618</v>
      </c>
      <c r="C5" s="5" t="n">
        <v>323789</v>
      </c>
    </row>
    <row r="6">
      <c r="A6" s="4" t="inlineStr">
        <is>
          <t>Equipment [Member]</t>
        </is>
      </c>
    </row>
    <row r="7">
      <c r="A7" s="3" t="inlineStr">
        <is>
          <t>Property, Plant and Equipment [Line Items]</t>
        </is>
      </c>
    </row>
    <row r="8">
      <c r="A8" s="4" t="inlineStr">
        <is>
          <t>Total Depreciable Property and Equipment</t>
        </is>
      </c>
      <c r="B8" s="5" t="n">
        <v>76434</v>
      </c>
      <c r="C8" s="5" t="n">
        <v>76434</v>
      </c>
    </row>
    <row r="9">
      <c r="A9" s="4" t="inlineStr">
        <is>
          <t>Furniture and Fixtures [Member]</t>
        </is>
      </c>
    </row>
    <row r="10">
      <c r="A10" s="3" t="inlineStr">
        <is>
          <t>Property, Plant and Equipment [Line Items]</t>
        </is>
      </c>
    </row>
    <row r="11">
      <c r="A11" s="4" t="inlineStr">
        <is>
          <t>Total Depreciable Property and Equipment</t>
        </is>
      </c>
      <c r="B11" s="5" t="n">
        <v>83427</v>
      </c>
      <c r="C11" s="5" t="n">
        <v>83427</v>
      </c>
    </row>
    <row r="12">
      <c r="A12" s="4" t="inlineStr">
        <is>
          <t>Property Improvements [Member]</t>
        </is>
      </c>
    </row>
    <row r="13">
      <c r="A13" s="3" t="inlineStr">
        <is>
          <t>Property, Plant and Equipment [Line Items]</t>
        </is>
      </c>
    </row>
    <row r="14">
      <c r="A14" s="4" t="inlineStr">
        <is>
          <t>Total Depreciable Property and Equipment</t>
        </is>
      </c>
      <c r="B14" s="4" t="inlineStr">
        <is>
          <t xml:space="preserve"> </t>
        </is>
      </c>
      <c r="C14" s="5" t="n">
        <v>127723</v>
      </c>
    </row>
    <row r="15">
      <c r="A15" s="4" t="inlineStr">
        <is>
          <t>Software [Member]</t>
        </is>
      </c>
    </row>
    <row r="16">
      <c r="A16" s="3" t="inlineStr">
        <is>
          <t>Property, Plant and Equipment [Line Items]</t>
        </is>
      </c>
    </row>
    <row r="17">
      <c r="A17" s="4" t="inlineStr">
        <is>
          <t>Total Depreciable Property and Equipment</t>
        </is>
      </c>
      <c r="B17" s="6" t="n">
        <v>418570</v>
      </c>
      <c r="C17" s="6" t="n">
        <v>4185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Property and Equipment (Details Narrative) - USD ($)</t>
        </is>
      </c>
      <c r="B1" s="2" t="inlineStr">
        <is>
          <t>Jul. 09, 2019</t>
        </is>
      </c>
      <c r="C1" s="2" t="inlineStr">
        <is>
          <t>Oct. 30, 2019</t>
        </is>
      </c>
      <c r="D1" s="2" t="inlineStr">
        <is>
          <t>Sep. 30, 2020</t>
        </is>
      </c>
      <c r="E1" s="2" t="inlineStr">
        <is>
          <t>Sep. 30, 2019</t>
        </is>
      </c>
      <c r="F1" s="2" t="inlineStr">
        <is>
          <t>Sep. 30, 2018</t>
        </is>
      </c>
    </row>
    <row r="2">
      <c r="A2" s="4" t="inlineStr">
        <is>
          <t>Depreciation expense</t>
        </is>
      </c>
      <c r="D2" s="6" t="n">
        <v>112543</v>
      </c>
      <c r="E2" s="6" t="n">
        <v>115627</v>
      </c>
    </row>
    <row r="3">
      <c r="A3" s="4" t="inlineStr">
        <is>
          <t>Assets held for sale</t>
        </is>
      </c>
      <c r="F3" s="6" t="n">
        <v>43178</v>
      </c>
    </row>
    <row r="4">
      <c r="A4" s="4" t="inlineStr">
        <is>
          <t>Proceeds from sale of condominium</t>
        </is>
      </c>
      <c r="E4" s="5" t="n">
        <v>86000</v>
      </c>
    </row>
    <row r="5">
      <c r="A5" s="4" t="inlineStr">
        <is>
          <t>Gain on sale of condominium</t>
        </is>
      </c>
      <c r="E5" s="6" t="n">
        <v>43000</v>
      </c>
    </row>
    <row r="6">
      <c r="A6" s="4" t="inlineStr">
        <is>
          <t>Land [Member]</t>
        </is>
      </c>
    </row>
    <row r="7">
      <c r="A7" s="4" t="inlineStr">
        <is>
          <t>Proceeds from sale of condominium</t>
        </is>
      </c>
      <c r="B7" s="6" t="n">
        <v>60000</v>
      </c>
      <c r="C7" s="6" t="n">
        <v>100000</v>
      </c>
    </row>
    <row r="8">
      <c r="A8" s="4" t="inlineStr">
        <is>
          <t>Gain on sale of condominium</t>
        </is>
      </c>
      <c r="B8" s="6" t="n">
        <v>22000</v>
      </c>
      <c r="C8" s="6" t="n">
        <v>2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s and Other Receivables (Details)</t>
        </is>
      </c>
      <c r="B1" s="2" t="inlineStr">
        <is>
          <t>Sep. 30, 2020USD ($)</t>
        </is>
      </c>
    </row>
    <row r="2">
      <c r="A2" s="3" t="inlineStr">
        <is>
          <t>Receivables [Abstract]</t>
        </is>
      </c>
    </row>
    <row r="3">
      <c r="A3" s="4" t="inlineStr">
        <is>
          <t>2020</t>
        </is>
      </c>
      <c r="B3" s="6" t="n">
        <v>100000</v>
      </c>
    </row>
    <row r="4">
      <c r="A4" s="4" t="inlineStr">
        <is>
          <t>Total</t>
        </is>
      </c>
      <c r="B4" s="6" t="n">
        <v>9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and Other Receivables (Details Narrative) - USD ($)</t>
        </is>
      </c>
      <c r="B1" s="2" t="inlineStr">
        <is>
          <t>Sep. 30, 2020</t>
        </is>
      </c>
      <c r="C1" s="2" t="inlineStr">
        <is>
          <t>Sep. 30, 2019</t>
        </is>
      </c>
    </row>
    <row r="2">
      <c r="A2" s="3" t="inlineStr">
        <is>
          <t>Receivables [Abstract]</t>
        </is>
      </c>
    </row>
    <row r="3">
      <c r="A3" s="4" t="inlineStr">
        <is>
          <t>Other receivables</t>
        </is>
      </c>
      <c r="B3" s="6" t="n">
        <v>100000</v>
      </c>
      <c r="C3" s="6" t="n">
        <v>94000</v>
      </c>
    </row>
    <row r="4">
      <c r="A4" s="4" t="inlineStr">
        <is>
          <t>Allowance on notes receivable</t>
        </is>
      </c>
      <c r="B4" s="5" t="n">
        <v>91000</v>
      </c>
      <c r="C4" s="5" t="n">
        <v>91000</v>
      </c>
    </row>
    <row r="5">
      <c r="A5" s="4" t="inlineStr">
        <is>
          <t>Notes receivable</t>
        </is>
      </c>
      <c r="B5" s="6" t="n">
        <v>9000</v>
      </c>
      <c r="C5" s="6"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0</t>
        </is>
      </c>
      <c r="C1" s="2" t="inlineStr">
        <is>
          <t>Sep. 30, 2019</t>
        </is>
      </c>
    </row>
    <row r="2">
      <c r="A2" s="3" t="inlineStr">
        <is>
          <t>Payables and Accruals [Abstract]</t>
        </is>
      </c>
    </row>
    <row r="3">
      <c r="A3" s="4" t="inlineStr">
        <is>
          <t>Accrued Board Compensation</t>
        </is>
      </c>
      <c r="B3" s="6" t="n">
        <v>5000</v>
      </c>
      <c r="C3" s="6" t="n">
        <v>85041</v>
      </c>
    </row>
    <row r="4">
      <c r="A4" s="4" t="inlineStr">
        <is>
          <t>Accrued Compensation and payroll taxes</t>
        </is>
      </c>
      <c r="B4" s="5" t="n">
        <v>3743</v>
      </c>
      <c r="C4" s="5" t="n">
        <v>10679</v>
      </c>
    </row>
    <row r="5">
      <c r="A5" s="4" t="inlineStr">
        <is>
          <t>Accrued Severance</t>
        </is>
      </c>
      <c r="B5" s="4" t="inlineStr">
        <is>
          <t xml:space="preserve"> </t>
        </is>
      </c>
      <c r="C5" s="5" t="n">
        <v>30000</v>
      </c>
    </row>
    <row r="6">
      <c r="A6" s="4" t="inlineStr">
        <is>
          <t>Accrued Liabilities</t>
        </is>
      </c>
      <c r="B6" s="6" t="n">
        <v>8743</v>
      </c>
      <c r="C6" s="6" t="n">
        <v>125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25" customWidth="1" min="3" max="3"/>
    <col width="26" customWidth="1" min="4" max="4"/>
    <col width="24" customWidth="1" min="5" max="5"/>
  </cols>
  <sheetData>
    <row r="1">
      <c r="A1" s="1" t="inlineStr">
        <is>
          <t>Stock-Based Compensation (Details) - $ / shares</t>
        </is>
      </c>
      <c r="B1" s="2" t="inlineStr">
        <is>
          <t>1 Months Ended</t>
        </is>
      </c>
      <c r="C1" s="2" t="inlineStr">
        <is>
          <t>12 Months Ended</t>
        </is>
      </c>
    </row>
    <row r="2">
      <c r="B2" s="2" t="inlineStr">
        <is>
          <t>Mar. 21, 2019</t>
        </is>
      </c>
      <c r="C2" s="2" t="inlineStr">
        <is>
          <t>Sep. 30, 2020</t>
        </is>
      </c>
      <c r="D2" s="2" t="inlineStr">
        <is>
          <t>Sep. 30, 2019</t>
        </is>
      </c>
      <c r="E2" s="2" t="inlineStr">
        <is>
          <t>Sep. 30, 2018</t>
        </is>
      </c>
    </row>
    <row r="3">
      <c r="A3" s="3" t="inlineStr">
        <is>
          <t>Number of Options</t>
        </is>
      </c>
    </row>
    <row r="4">
      <c r="A4" s="4" t="inlineStr">
        <is>
          <t>Option vested and Exercisable at beginning of period</t>
        </is>
      </c>
      <c r="C4" s="5" t="n">
        <v>2177571</v>
      </c>
      <c r="D4" s="5" t="n">
        <v>2143423</v>
      </c>
      <c r="E4" s="5" t="n">
        <v>118793</v>
      </c>
    </row>
    <row r="5">
      <c r="A5" s="4" t="inlineStr">
        <is>
          <t>Cancelled options</t>
        </is>
      </c>
      <c r="C5" s="4" t="inlineStr">
        <is>
          <t xml:space="preserve"> </t>
        </is>
      </c>
      <c r="D5" s="5" t="n">
        <v>-260630</v>
      </c>
    </row>
    <row r="6">
      <c r="A6" s="4" t="inlineStr">
        <is>
          <t>Options granted</t>
        </is>
      </c>
      <c r="C6" s="4" t="inlineStr">
        <is>
          <t xml:space="preserve"> </t>
        </is>
      </c>
      <c r="D6" s="5" t="n">
        <v>294778</v>
      </c>
    </row>
    <row r="7">
      <c r="A7" s="4" t="inlineStr">
        <is>
          <t>Options vested and exercisable at end of period</t>
        </is>
      </c>
      <c r="B7" s="5" t="n">
        <v>294778</v>
      </c>
      <c r="C7" s="5" t="n">
        <v>2177571</v>
      </c>
      <c r="D7" s="5" t="n">
        <v>2177571</v>
      </c>
      <c r="E7" s="5" t="n">
        <v>2143423</v>
      </c>
    </row>
    <row r="8">
      <c r="A8" s="3" t="inlineStr">
        <is>
          <t>Weighted Average Exercise Price</t>
        </is>
      </c>
    </row>
    <row r="9">
      <c r="A9" s="4" t="inlineStr">
        <is>
          <t>Options vested and Exercisable outstanding at beginning of period</t>
        </is>
      </c>
      <c r="C9" s="7" t="n">
        <v>0.26</v>
      </c>
      <c r="D9" s="7" t="n">
        <v>0.28</v>
      </c>
      <c r="E9" s="7" t="n">
        <v>0.18</v>
      </c>
    </row>
    <row r="10">
      <c r="A10" s="4" t="inlineStr">
        <is>
          <t>Cancelled options</t>
        </is>
      </c>
      <c r="C10" s="5" t="n">
        <v>0</v>
      </c>
      <c r="D10" s="8" t="n">
        <v>0.2</v>
      </c>
    </row>
    <row r="11">
      <c r="A11" s="4" t="inlineStr">
        <is>
          <t>Options granted</t>
        </is>
      </c>
      <c r="C11" s="5" t="n">
        <v>0</v>
      </c>
      <c r="D11" s="9" t="n">
        <v>0.16</v>
      </c>
    </row>
    <row r="12">
      <c r="A12" s="4" t="inlineStr">
        <is>
          <t>Options vested and Exercisable at end of period</t>
        </is>
      </c>
      <c r="B12" s="7" t="n">
        <v>0.17</v>
      </c>
      <c r="C12" s="7" t="n">
        <v>0.23</v>
      </c>
      <c r="D12" s="7" t="n">
        <v>0.26</v>
      </c>
      <c r="E12" s="7" t="n">
        <v>0.28</v>
      </c>
    </row>
    <row r="13">
      <c r="A13" s="3" t="inlineStr">
        <is>
          <t>Remaining Life</t>
        </is>
      </c>
    </row>
    <row r="14">
      <c r="A14" s="4" t="inlineStr">
        <is>
          <t>Vested and Exercisable</t>
        </is>
      </c>
      <c r="C14" s="4" t="inlineStr">
        <is>
          <t>1 year 10 months 21 days</t>
        </is>
      </c>
      <c r="D14" s="4" t="inlineStr">
        <is>
          <t>2 years 10 months 21 days</t>
        </is>
      </c>
      <c r="E14" s="4" t="inlineStr">
        <is>
          <t>3 years 8 months 5 days</t>
        </is>
      </c>
    </row>
    <row r="15">
      <c r="A15" s="3" t="inlineStr">
        <is>
          <t>Weighted Average Grant Date Fair Value</t>
        </is>
      </c>
    </row>
    <row r="16">
      <c r="A16" s="4" t="inlineStr">
        <is>
          <t>Vested and Exercisable at beginning of period</t>
        </is>
      </c>
      <c r="C16" s="7" t="n">
        <v>0.15</v>
      </c>
      <c r="D16" s="7" t="n">
        <v>0.16</v>
      </c>
    </row>
    <row r="17">
      <c r="A17" s="4" t="inlineStr">
        <is>
          <t>Granted</t>
        </is>
      </c>
      <c r="D17" s="9" t="n">
        <v>0.05</v>
      </c>
    </row>
    <row r="18">
      <c r="A18" s="4" t="inlineStr">
        <is>
          <t>Vested and Exercisable at end of period</t>
        </is>
      </c>
      <c r="C18" s="7" t="n">
        <v>0.15</v>
      </c>
      <c r="D18" s="7" t="n">
        <v>0.15</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s</t>
        </is>
      </c>
    </row>
    <row r="4">
      <c r="A4" s="4" t="inlineStr">
        <is>
          <t>TOTAL REVENUES</t>
        </is>
      </c>
      <c r="B4" s="6" t="n">
        <v>3038440</v>
      </c>
      <c r="C4" s="6" t="n">
        <v>4517964</v>
      </c>
    </row>
    <row r="5">
      <c r="A5" s="4" t="inlineStr">
        <is>
          <t>COST OF GOODS SOLD</t>
        </is>
      </c>
      <c r="B5" s="4" t="inlineStr">
        <is>
          <t xml:space="preserve"> </t>
        </is>
      </c>
      <c r="C5" s="5" t="n">
        <v>272</v>
      </c>
    </row>
    <row r="6">
      <c r="A6" s="4" t="inlineStr">
        <is>
          <t>GROSS PROFIT</t>
        </is>
      </c>
      <c r="B6" s="5" t="n">
        <v>3038440</v>
      </c>
      <c r="C6" s="5" t="n">
        <v>4517692</v>
      </c>
    </row>
    <row r="7">
      <c r="A7" s="3" t="inlineStr">
        <is>
          <t>OPERATING EXPENSES</t>
        </is>
      </c>
    </row>
    <row r="8">
      <c r="A8" s="4" t="inlineStr">
        <is>
          <t>Salaries, payroll taxes and stock-based compensation</t>
        </is>
      </c>
      <c r="B8" s="5" t="n">
        <v>613683</v>
      </c>
      <c r="C8" s="5" t="n">
        <v>884715</v>
      </c>
    </row>
    <row r="9">
      <c r="A9" s="4" t="inlineStr">
        <is>
          <t>Professional, legal and consulting fees</t>
        </is>
      </c>
      <c r="B9" s="5" t="n">
        <v>565996</v>
      </c>
      <c r="C9" s="5" t="n">
        <v>540196</v>
      </c>
    </row>
    <row r="10">
      <c r="A10" s="4" t="inlineStr">
        <is>
          <t>Bad debt expense</t>
        </is>
      </c>
      <c r="B10" s="5" t="n">
        <v>349794</v>
      </c>
      <c r="C10" s="5" t="n">
        <v>-67018</v>
      </c>
    </row>
    <row r="11">
      <c r="A11" s="4" t="inlineStr">
        <is>
          <t>Other general and administrative expenses</t>
        </is>
      </c>
      <c r="B11" s="5" t="n">
        <v>279775</v>
      </c>
      <c r="C11" s="5" t="n">
        <v>206628</v>
      </c>
    </row>
    <row r="12">
      <c r="A12" s="4" t="inlineStr">
        <is>
          <t>Franchise commissions</t>
        </is>
      </c>
      <c r="B12" s="5" t="n">
        <v>288734</v>
      </c>
      <c r="C12" s="5" t="n">
        <v>605620</v>
      </c>
    </row>
    <row r="13">
      <c r="A13" s="4" t="inlineStr">
        <is>
          <t>Franchise training and expenses</t>
        </is>
      </c>
      <c r="B13" s="5" t="n">
        <v>3381</v>
      </c>
      <c r="C13" s="5" t="n">
        <v>14880</v>
      </c>
    </row>
    <row r="14">
      <c r="A14" s="4" t="inlineStr">
        <is>
          <t>Depreciation</t>
        </is>
      </c>
      <c r="B14" s="5" t="n">
        <v>112543</v>
      </c>
      <c r="C14" s="5" t="n">
        <v>115627</v>
      </c>
    </row>
    <row r="15">
      <c r="A15" s="4" t="inlineStr">
        <is>
          <t>General Advertising</t>
        </is>
      </c>
      <c r="B15" s="5" t="n">
        <v>81413</v>
      </c>
      <c r="C15" s="5" t="n">
        <v>21013</v>
      </c>
    </row>
    <row r="16">
      <c r="A16" s="4" t="inlineStr">
        <is>
          <t>Franchisee marketing fund expense</t>
        </is>
      </c>
      <c r="B16" s="5" t="n">
        <v>130496</v>
      </c>
      <c r="C16" s="5" t="n">
        <v>222653</v>
      </c>
    </row>
    <row r="17">
      <c r="A17" s="4" t="inlineStr">
        <is>
          <t>Office expense</t>
        </is>
      </c>
      <c r="B17" s="5" t="n">
        <v>27170</v>
      </c>
      <c r="C17" s="5" t="n">
        <v>19535</v>
      </c>
    </row>
    <row r="18">
      <c r="A18" s="4" t="inlineStr">
        <is>
          <t>TOTAL OPERATING EXPENSES</t>
        </is>
      </c>
      <c r="B18" s="5" t="n">
        <v>2452985</v>
      </c>
      <c r="C18" s="5" t="n">
        <v>2563849</v>
      </c>
    </row>
    <row r="19">
      <c r="A19" s="4" t="inlineStr">
        <is>
          <t>OPERATING INCOME (LOSS)</t>
        </is>
      </c>
      <c r="B19" s="5" t="n">
        <v>585455</v>
      </c>
      <c r="C19" s="5" t="n">
        <v>1953843</v>
      </c>
    </row>
    <row r="20">
      <c r="A20" s="4" t="inlineStr">
        <is>
          <t>OTHER INCOME (EXPENSE)</t>
        </is>
      </c>
      <c r="B20" s="5" t="n">
        <v>34706</v>
      </c>
      <c r="C20" s="5" t="n">
        <v>63497</v>
      </c>
    </row>
    <row r="21">
      <c r="A21" s="4" t="inlineStr">
        <is>
          <t>INCOME (LOSS) BEFORE INCOME TAXES</t>
        </is>
      </c>
      <c r="B21" s="5" t="n">
        <v>620161</v>
      </c>
      <c r="C21" s="5" t="n">
        <v>2017340</v>
      </c>
    </row>
    <row r="22">
      <c r="A22" s="4" t="inlineStr">
        <is>
          <t>PROVISION FOR INCOME TAXES</t>
        </is>
      </c>
      <c r="B22" s="4" t="inlineStr">
        <is>
          <t xml:space="preserve"> </t>
        </is>
      </c>
      <c r="C22" s="4" t="inlineStr">
        <is>
          <t xml:space="preserve"> </t>
        </is>
      </c>
    </row>
    <row r="23">
      <c r="A23" s="4" t="inlineStr">
        <is>
          <t>NET INCOME (LOSS)</t>
        </is>
      </c>
      <c r="B23" s="6" t="n">
        <v>620161</v>
      </c>
      <c r="C23" s="6" t="n">
        <v>2017340</v>
      </c>
    </row>
    <row r="24">
      <c r="A24" s="3" t="inlineStr">
        <is>
          <t>NET INCOME (LOSS) PER SHARE</t>
        </is>
      </c>
    </row>
    <row r="25">
      <c r="A25" s="4" t="inlineStr">
        <is>
          <t>Basic</t>
        </is>
      </c>
      <c r="B25" s="7" t="n">
        <v>0.05</v>
      </c>
      <c r="C25" s="7" t="n">
        <v>0.17</v>
      </c>
    </row>
    <row r="26">
      <c r="A26" s="4" t="inlineStr">
        <is>
          <t>Diluted</t>
        </is>
      </c>
      <c r="B26" s="7" t="n">
        <v>0.04</v>
      </c>
      <c r="C26" s="7" t="n">
        <v>0.17</v>
      </c>
    </row>
    <row r="27">
      <c r="A27" s="4" t="inlineStr">
        <is>
          <t>Basic weighted average number of common shares outstanding</t>
        </is>
      </c>
      <c r="B27" s="5" t="n">
        <v>13402981</v>
      </c>
      <c r="C27" s="5" t="n">
        <v>12043558</v>
      </c>
    </row>
    <row r="28">
      <c r="A28" s="4" t="inlineStr">
        <is>
          <t>Diluted weighted average number of common shares outstanding</t>
        </is>
      </c>
      <c r="B28" s="5" t="n">
        <v>13784990</v>
      </c>
      <c r="C28" s="5" t="n">
        <v>12043558</v>
      </c>
    </row>
    <row r="29">
      <c r="A29" s="4" t="inlineStr">
        <is>
          <t>Royalties Fees [Member]</t>
        </is>
      </c>
    </row>
    <row r="30">
      <c r="A30" s="3" t="inlineStr">
        <is>
          <t>Revenues</t>
        </is>
      </c>
    </row>
    <row r="31">
      <c r="A31" s="4" t="inlineStr">
        <is>
          <t>TOTAL REVENUES</t>
        </is>
      </c>
      <c r="B31" s="6" t="n">
        <v>1448228</v>
      </c>
      <c r="C31" s="6" t="n">
        <v>1695788</v>
      </c>
    </row>
    <row r="32">
      <c r="A32" s="4" t="inlineStr">
        <is>
          <t>Initial Franchise Fees [Member]</t>
        </is>
      </c>
    </row>
    <row r="33">
      <c r="A33" s="3" t="inlineStr">
        <is>
          <t>Revenues</t>
        </is>
      </c>
    </row>
    <row r="34">
      <c r="A34" s="4" t="inlineStr">
        <is>
          <t>TOTAL REVENUES</t>
        </is>
      </c>
      <c r="B34" s="5" t="n">
        <v>1237994</v>
      </c>
      <c r="C34" s="5" t="n">
        <v>2479921</v>
      </c>
    </row>
    <row r="35">
      <c r="A35" s="4" t="inlineStr">
        <is>
          <t>Marketing Fund Revenue [Member]</t>
        </is>
      </c>
    </row>
    <row r="36">
      <c r="A36" s="3" t="inlineStr">
        <is>
          <t>Revenues</t>
        </is>
      </c>
    </row>
    <row r="37">
      <c r="A37" s="4" t="inlineStr">
        <is>
          <t>TOTAL REVENUES</t>
        </is>
      </c>
      <c r="B37" s="5" t="n">
        <v>130496</v>
      </c>
      <c r="C37" s="5" t="n">
        <v>222653</v>
      </c>
    </row>
    <row r="38">
      <c r="A38" s="4" t="inlineStr">
        <is>
          <t>Technology Fees [Member]</t>
        </is>
      </c>
    </row>
    <row r="39">
      <c r="A39" s="3" t="inlineStr">
        <is>
          <t>Revenues</t>
        </is>
      </c>
    </row>
    <row r="40">
      <c r="A40" s="4" t="inlineStr">
        <is>
          <t>TOTAL REVENUES</t>
        </is>
      </c>
      <c r="B40" s="5" t="n">
        <v>221722</v>
      </c>
      <c r="C40" s="5" t="n">
        <v>118504</v>
      </c>
    </row>
    <row r="41">
      <c r="A41" s="4" t="inlineStr">
        <is>
          <t>Merchandise Sales [Member]</t>
        </is>
      </c>
    </row>
    <row r="42">
      <c r="A42" s="3" t="inlineStr">
        <is>
          <t>Revenues</t>
        </is>
      </c>
    </row>
    <row r="43">
      <c r="A43" s="4" t="inlineStr">
        <is>
          <t>TOTAL REVENUES</t>
        </is>
      </c>
      <c r="B43" s="4" t="inlineStr">
        <is>
          <t xml:space="preserve"> </t>
        </is>
      </c>
      <c r="C43" s="6" t="n">
        <v>1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24" customWidth="1" min="2" max="2"/>
    <col width="25" customWidth="1" min="3" max="3"/>
    <col width="16" customWidth="1" min="4" max="4"/>
    <col width="14" customWidth="1" min="5" max="5"/>
    <col width="14" customWidth="1" min="6" max="6"/>
    <col width="14" customWidth="1" min="7" max="7"/>
  </cols>
  <sheetData>
    <row r="1">
      <c r="A1" s="1" t="inlineStr">
        <is>
          <t>Stock-Based Compensation (Details 1) - $ / shares</t>
        </is>
      </c>
      <c r="B1" s="2" t="inlineStr">
        <is>
          <t>May 13, 2017</t>
        </is>
      </c>
      <c r="C1" s="2" t="inlineStr">
        <is>
          <t>Mar. 21, 2019</t>
        </is>
      </c>
      <c r="D1" s="2" t="inlineStr">
        <is>
          <t>Sep. 30, 2017</t>
        </is>
      </c>
      <c r="E1" s="2" t="inlineStr">
        <is>
          <t>Sep. 30, 2020</t>
        </is>
      </c>
      <c r="F1" s="2" t="inlineStr">
        <is>
          <t>Sep. 30, 2019</t>
        </is>
      </c>
      <c r="G1" s="2" t="inlineStr">
        <is>
          <t>Sep. 30, 2018</t>
        </is>
      </c>
    </row>
    <row r="2">
      <c r="A2" s="3" t="inlineStr">
        <is>
          <t>Share-based Payment Arrangement [Abstract]</t>
        </is>
      </c>
    </row>
    <row r="3">
      <c r="A3" s="4" t="inlineStr">
        <is>
          <t>Options vested and exercisable</t>
        </is>
      </c>
      <c r="B3" s="5" t="n">
        <v>1764000</v>
      </c>
      <c r="C3" s="5" t="n">
        <v>294778</v>
      </c>
      <c r="D3" s="5" t="n">
        <v>118793</v>
      </c>
      <c r="E3" s="5" t="n">
        <v>2177571</v>
      </c>
      <c r="F3" s="5" t="n">
        <v>2177571</v>
      </c>
      <c r="G3" s="5" t="n">
        <v>2143423</v>
      </c>
    </row>
    <row r="4">
      <c r="A4" s="4" t="inlineStr">
        <is>
          <t>Options vested and Exercisable Average Exercise Price</t>
        </is>
      </c>
      <c r="B4" s="10" t="n">
        <v>0.3</v>
      </c>
      <c r="C4" s="7" t="n">
        <v>0.17</v>
      </c>
      <c r="D4" s="7" t="n">
        <v>0.18</v>
      </c>
      <c r="E4" s="7" t="n">
        <v>0.23</v>
      </c>
      <c r="F4" s="7" t="n">
        <v>0.26</v>
      </c>
      <c r="G4" s="7" t="n">
        <v>0.28</v>
      </c>
    </row>
    <row r="5">
      <c r="A5" s="4" t="inlineStr">
        <is>
          <t>Expiration Date</t>
        </is>
      </c>
      <c r="B5" s="4" t="inlineStr">
        <is>
          <t>May 13,
		2022</t>
        </is>
      </c>
      <c r="C5" s="4" t="inlineStr">
        <is>
          <t>Mar. 19,
		2024</t>
        </is>
      </c>
      <c r="D5" s="4" t="inlineStr">
        <is>
          <t>Sep. 30,
		2022</t>
        </is>
      </c>
    </row>
    <row r="6">
      <c r="A6" s="4" t="inlineStr">
        <is>
          <t>Average Remaining Life</t>
        </is>
      </c>
      <c r="B6" s="4" t="inlineStr">
        <is>
          <t>1 year 7 months 13 days</t>
        </is>
      </c>
      <c r="C6" s="4" t="inlineStr">
        <is>
          <t>3 years 5 months 20 days</t>
        </is>
      </c>
      <c r="D6" s="4" t="inlineStr">
        <is>
          <t>2 years</t>
        </is>
      </c>
    </row>
    <row r="7">
      <c r="A7" s="4" t="inlineStr">
        <is>
          <t>Vested and Exercisable weighted Average Grant Date Fair Value</t>
        </is>
      </c>
      <c r="B7" s="7" t="n">
        <v>0.17</v>
      </c>
      <c r="C7" s="7" t="n">
        <v>0.05</v>
      </c>
      <c r="D7" s="7" t="n">
        <v>0.13</v>
      </c>
      <c r="E7" s="7"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Narrative) - USD ($)</t>
        </is>
      </c>
      <c r="B1" s="2" t="inlineStr">
        <is>
          <t>Jun. 08, 2020</t>
        </is>
      </c>
      <c r="C1" s="2" t="inlineStr">
        <is>
          <t>Sep. 30, 2019</t>
        </is>
      </c>
      <c r="D1" s="2" t="inlineStr">
        <is>
          <t>Sep. 27, 2019</t>
        </is>
      </c>
      <c r="E1" s="2" t="inlineStr">
        <is>
          <t>Jul. 19, 2019</t>
        </is>
      </c>
      <c r="F1" s="2" t="inlineStr">
        <is>
          <t>Mar. 27, 2019</t>
        </is>
      </c>
      <c r="G1" s="2" t="inlineStr">
        <is>
          <t>Mar. 21, 2019</t>
        </is>
      </c>
      <c r="H1" s="2" t="inlineStr">
        <is>
          <t>Dec. 31, 2017</t>
        </is>
      </c>
      <c r="I1" s="2" t="inlineStr">
        <is>
          <t>Sep. 30, 2020</t>
        </is>
      </c>
      <c r="J1" s="2" t="inlineStr">
        <is>
          <t>Sep. 30, 2019</t>
        </is>
      </c>
      <c r="K1" s="2" t="inlineStr">
        <is>
          <t>Sep. 30, 2018</t>
        </is>
      </c>
    </row>
    <row r="2">
      <c r="A2" s="4" t="inlineStr">
        <is>
          <t>Value of stock issued</t>
        </is>
      </c>
      <c r="D2" s="6" t="n">
        <v>85041</v>
      </c>
    </row>
    <row r="3">
      <c r="A3" s="4" t="inlineStr">
        <is>
          <t>Value of shares issued</t>
        </is>
      </c>
      <c r="D3" s="6" t="n">
        <v>45423</v>
      </c>
    </row>
    <row r="4">
      <c r="A4" s="4" t="inlineStr">
        <is>
          <t>Number of shares granted</t>
        </is>
      </c>
      <c r="I4" s="4" t="inlineStr">
        <is>
          <t xml:space="preserve"> </t>
        </is>
      </c>
      <c r="J4" s="5" t="n">
        <v>294778</v>
      </c>
    </row>
    <row r="5">
      <c r="A5" s="4" t="inlineStr">
        <is>
          <t>Related Party Expense</t>
        </is>
      </c>
      <c r="K5" s="6" t="n">
        <v>2000</v>
      </c>
    </row>
    <row r="6">
      <c r="A6" s="4" t="inlineStr">
        <is>
          <t>Proceeds from warrant exercise</t>
        </is>
      </c>
      <c r="J6" s="6" t="n">
        <v>2000</v>
      </c>
    </row>
    <row r="7">
      <c r="A7" s="4" t="inlineStr">
        <is>
          <t>Warrant exercised</t>
        </is>
      </c>
      <c r="C7" s="5" t="n">
        <v>14286</v>
      </c>
      <c r="J7" s="5" t="n">
        <v>14286</v>
      </c>
    </row>
    <row r="8">
      <c r="A8" s="4" t="inlineStr">
        <is>
          <t>Two Directors [Member]</t>
        </is>
      </c>
    </row>
    <row r="9">
      <c r="A9" s="4" t="inlineStr">
        <is>
          <t>Number of shares granted</t>
        </is>
      </c>
      <c r="H9" s="5" t="n">
        <v>14286</v>
      </c>
    </row>
    <row r="10">
      <c r="A10" s="4" t="inlineStr">
        <is>
          <t>Exercise price</t>
        </is>
      </c>
      <c r="H10" s="7" t="n">
        <v>0.14</v>
      </c>
    </row>
    <row r="11">
      <c r="A11" s="4" t="inlineStr">
        <is>
          <t>Fair value of the warrants</t>
        </is>
      </c>
      <c r="H11" s="6" t="n">
        <v>2000</v>
      </c>
    </row>
    <row r="12">
      <c r="A12" s="4" t="inlineStr">
        <is>
          <t>Related Party Expense</t>
        </is>
      </c>
      <c r="H12" s="5" t="n">
        <v>2000</v>
      </c>
    </row>
    <row r="13">
      <c r="A13" s="4" t="inlineStr">
        <is>
          <t>Proceeds from warrant exercise</t>
        </is>
      </c>
      <c r="H13" s="6" t="n">
        <v>2000</v>
      </c>
    </row>
    <row r="14">
      <c r="A14" s="4" t="inlineStr">
        <is>
          <t>Warrant exercised</t>
        </is>
      </c>
      <c r="C14" s="5" t="n">
        <v>14286</v>
      </c>
      <c r="J14" s="5" t="n">
        <v>14286</v>
      </c>
    </row>
    <row r="15">
      <c r="A15" s="4" t="inlineStr">
        <is>
          <t>Former President</t>
        </is>
      </c>
    </row>
    <row r="16">
      <c r="A16" s="4" t="inlineStr">
        <is>
          <t>Number of shares issued</t>
        </is>
      </c>
      <c r="E16" s="5" t="n">
        <v>13788</v>
      </c>
      <c r="F16" s="5" t="n">
        <v>13265</v>
      </c>
    </row>
    <row r="17">
      <c r="A17" s="4" t="inlineStr">
        <is>
          <t>Number of shares granted</t>
        </is>
      </c>
      <c r="G17" s="5" t="n">
        <v>294778</v>
      </c>
    </row>
    <row r="18">
      <c r="A18" s="4" t="inlineStr">
        <is>
          <t>Dividend yield</t>
        </is>
      </c>
      <c r="G18" s="4" t="inlineStr">
        <is>
          <t>0.00%</t>
        </is>
      </c>
    </row>
    <row r="19">
      <c r="A19" s="4" t="inlineStr">
        <is>
          <t>Expected volatility rate</t>
        </is>
      </c>
      <c r="G19" s="4" t="inlineStr">
        <is>
          <t>110.00%</t>
        </is>
      </c>
    </row>
    <row r="20">
      <c r="A20" s="4" t="inlineStr">
        <is>
          <t>Risk-free interest rate</t>
        </is>
      </c>
      <c r="G20" s="4" t="inlineStr">
        <is>
          <t>2.34%</t>
        </is>
      </c>
    </row>
    <row r="21">
      <c r="A21" s="4" t="inlineStr">
        <is>
          <t>Expected term</t>
        </is>
      </c>
      <c r="G21" s="4" t="inlineStr">
        <is>
          <t>5 years</t>
        </is>
      </c>
    </row>
    <row r="22">
      <c r="A22" s="4" t="inlineStr">
        <is>
          <t>Option cancelled</t>
        </is>
      </c>
      <c r="G22" s="5" t="n">
        <v>260630</v>
      </c>
    </row>
    <row r="23">
      <c r="A23" s="4" t="inlineStr">
        <is>
          <t>Blake Furlow</t>
        </is>
      </c>
    </row>
    <row r="24">
      <c r="A24" s="4" t="inlineStr">
        <is>
          <t>Number of shares issued</t>
        </is>
      </c>
      <c r="C24" s="5" t="n">
        <v>566176</v>
      </c>
      <c r="D24" s="5" t="n">
        <v>99362</v>
      </c>
    </row>
    <row r="25">
      <c r="A25" s="4" t="inlineStr">
        <is>
          <t>Value of shares issued</t>
        </is>
      </c>
      <c r="C25" s="6" t="n">
        <v>35000</v>
      </c>
    </row>
    <row r="26">
      <c r="A26" s="4" t="inlineStr">
        <is>
          <t>Severance package</t>
        </is>
      </c>
      <c r="C26" s="5" t="n">
        <v>30000</v>
      </c>
    </row>
    <row r="27">
      <c r="A27" s="4" t="inlineStr">
        <is>
          <t>Mitchell [Member]</t>
        </is>
      </c>
    </row>
    <row r="28">
      <c r="A28" s="4" t="inlineStr">
        <is>
          <t>Number of shares issued</t>
        </is>
      </c>
      <c r="I28" s="5" t="n">
        <v>166667</v>
      </c>
    </row>
    <row r="29">
      <c r="A29" s="4" t="inlineStr">
        <is>
          <t>Severance package</t>
        </is>
      </c>
      <c r="I29" s="6" t="n">
        <v>50000</v>
      </c>
    </row>
    <row r="30">
      <c r="A30" s="4" t="inlineStr">
        <is>
          <t>Value of stock grant</t>
        </is>
      </c>
      <c r="C30" s="6" t="n">
        <v>15000</v>
      </c>
    </row>
    <row r="31">
      <c r="A31" s="4" t="inlineStr">
        <is>
          <t>Number of stock grant</t>
        </is>
      </c>
      <c r="C31" s="5" t="n">
        <v>200000</v>
      </c>
    </row>
    <row r="32">
      <c r="A32" s="4" t="inlineStr">
        <is>
          <t>Former Chief Financial Officer [Member]</t>
        </is>
      </c>
    </row>
    <row r="33">
      <c r="A33" s="4" t="inlineStr">
        <is>
          <t>Severance package</t>
        </is>
      </c>
      <c r="B33" s="6" t="n">
        <v>50000</v>
      </c>
    </row>
    <row r="34">
      <c r="A34" s="4" t="inlineStr">
        <is>
          <t>Stock issued for compensation, shares</t>
        </is>
      </c>
      <c r="C34" s="5" t="n">
        <v>166667</v>
      </c>
    </row>
    <row r="35">
      <c r="A35" s="4" t="inlineStr">
        <is>
          <t>Stock issued for compensation, value</t>
        </is>
      </c>
      <c r="C35" s="6" t="n">
        <v>10000</v>
      </c>
    </row>
    <row r="36">
      <c r="A36" s="4" t="inlineStr">
        <is>
          <t>Gary Herman</t>
        </is>
      </c>
    </row>
    <row r="37">
      <c r="A37" s="4" t="inlineStr">
        <is>
          <t>Number of shares issued</t>
        </is>
      </c>
      <c r="D37" s="5" t="n">
        <v>272472</v>
      </c>
    </row>
    <row r="38">
      <c r="A38" s="4" t="inlineStr">
        <is>
          <t>Bart Mitchell</t>
        </is>
      </c>
    </row>
    <row r="39">
      <c r="A39" s="4" t="inlineStr">
        <is>
          <t>Number of shares issued</t>
        </is>
      </c>
      <c r="D39" s="5" t="n">
        <v>112739</v>
      </c>
    </row>
    <row r="40">
      <c r="A40" s="4" t="inlineStr">
        <is>
          <t>JoyAnn Kenny-Charlton</t>
        </is>
      </c>
    </row>
    <row r="41">
      <c r="A41" s="4" t="inlineStr">
        <is>
          <t>Number of shares issued</t>
        </is>
      </c>
      <c r="D41" s="5" t="n">
        <v>2724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Sep. 30, 2019</t>
        </is>
      </c>
    </row>
    <row r="2">
      <c r="A2" s="3" t="inlineStr">
        <is>
          <t>Deferred tax assets:</t>
        </is>
      </c>
    </row>
    <row r="3">
      <c r="A3" s="4" t="inlineStr">
        <is>
          <t>Allowance for bad debt</t>
        </is>
      </c>
      <c r="B3" s="6" t="n">
        <v>79399</v>
      </c>
      <c r="C3" s="6" t="n">
        <v>191083</v>
      </c>
    </row>
    <row r="4">
      <c r="A4" s="4" t="inlineStr">
        <is>
          <t>Charitable contributions</t>
        </is>
      </c>
      <c r="B4" s="5" t="n">
        <v>127</v>
      </c>
      <c r="C4" s="5" t="n">
        <v>127</v>
      </c>
    </row>
    <row r="5">
      <c r="A5" s="4" t="inlineStr">
        <is>
          <t>Stock-based compensation</t>
        </is>
      </c>
      <c r="B5" s="5" t="n">
        <v>87675</v>
      </c>
      <c r="C5" s="5" t="n">
        <v>87675</v>
      </c>
    </row>
    <row r="6">
      <c r="A6" s="4" t="inlineStr">
        <is>
          <t>Foreign tax credit</t>
        </is>
      </c>
      <c r="B6" s="5" t="n">
        <v>149238</v>
      </c>
      <c r="C6" s="5" t="n">
        <v>123127</v>
      </c>
    </row>
    <row r="7">
      <c r="A7" s="4" t="inlineStr">
        <is>
          <t>Net operating loss</t>
        </is>
      </c>
      <c r="B7" s="5" t="n">
        <v>463512</v>
      </c>
      <c r="C7" s="5" t="n">
        <v>283342</v>
      </c>
    </row>
    <row r="8">
      <c r="A8" s="4" t="inlineStr">
        <is>
          <t>Total gross deferred tax asset</t>
        </is>
      </c>
      <c r="B8" s="5" t="n">
        <v>779951</v>
      </c>
      <c r="C8" s="5" t="n">
        <v>685355</v>
      </c>
    </row>
    <row r="9">
      <c r="A9" s="3" t="inlineStr">
        <is>
          <t>Deferred tax liabilities:</t>
        </is>
      </c>
    </row>
    <row r="10">
      <c r="A10" s="4" t="inlineStr">
        <is>
          <t>Depreciation timing difference</t>
        </is>
      </c>
      <c r="B10" s="5" t="n">
        <v>-16614</v>
      </c>
      <c r="C10" s="5" t="n">
        <v>-31324</v>
      </c>
    </row>
    <row r="11">
      <c r="A11" s="4" t="inlineStr">
        <is>
          <t>ASC 606 Adjustment</t>
        </is>
      </c>
      <c r="B11" s="5" t="n">
        <v>-797356</v>
      </c>
      <c r="C11" s="5" t="n">
        <v>-797356</v>
      </c>
    </row>
    <row r="12">
      <c r="A12" s="4" t="inlineStr">
        <is>
          <t>Total deferred liability</t>
        </is>
      </c>
      <c r="B12" s="5" t="n">
        <v>-813970</v>
      </c>
      <c r="C12" s="5" t="n">
        <v>-828680</v>
      </c>
    </row>
    <row r="13">
      <c r="A13" s="4" t="inlineStr">
        <is>
          <t>Gross net deferred tax asset</t>
        </is>
      </c>
      <c r="B13" s="5" t="n">
        <v>-34019</v>
      </c>
      <c r="C13" s="5" t="n">
        <v>-143325</v>
      </c>
    </row>
    <row r="14">
      <c r="A14" s="4" t="inlineStr">
        <is>
          <t>Less: Valuation allowances</t>
        </is>
      </c>
      <c r="B14" s="5" t="n">
        <v>34019</v>
      </c>
      <c r="C14" s="5" t="n">
        <v>143325</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Sep. 30, 2020</t>
        </is>
      </c>
      <c r="C2" s="2" t="inlineStr">
        <is>
          <t>Sep. 30,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row>
    <row r="8">
      <c r="A8" s="4" t="inlineStr">
        <is>
          <t>Additional deferred tax related to book tax differences</t>
        </is>
      </c>
      <c r="B8" s="5" t="n">
        <v>179955</v>
      </c>
      <c r="C8" s="5" t="n">
        <v>109081</v>
      </c>
    </row>
    <row r="9">
      <c r="A9" s="4" t="inlineStr">
        <is>
          <t>Valuation allowance provision</t>
        </is>
      </c>
      <c r="B9" s="5" t="n">
        <v>-179955</v>
      </c>
      <c r="C9" s="5" t="n">
        <v>-109081</v>
      </c>
    </row>
    <row r="10">
      <c r="A10" s="4" t="inlineStr">
        <is>
          <t>Total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2) - USD ($)</t>
        </is>
      </c>
      <c r="B1" s="2" t="inlineStr">
        <is>
          <t>12 Months Ended</t>
        </is>
      </c>
    </row>
    <row r="2">
      <c r="B2" s="2" t="inlineStr">
        <is>
          <t>Sep. 30, 2020</t>
        </is>
      </c>
      <c r="C2" s="2" t="inlineStr">
        <is>
          <t>Sep. 30, 2019</t>
        </is>
      </c>
    </row>
    <row r="3">
      <c r="A3" s="3" t="inlineStr">
        <is>
          <t>Income Tax Provision Reconciliation (Amount):</t>
        </is>
      </c>
    </row>
    <row r="4">
      <c r="A4" s="4" t="inlineStr">
        <is>
          <t>Provision at statutory rates</t>
        </is>
      </c>
      <c r="B4" s="6" t="n">
        <v>-141072</v>
      </c>
      <c r="C4" s="6" t="n">
        <v>30835</v>
      </c>
    </row>
    <row r="5">
      <c r="A5" s="4" t="inlineStr">
        <is>
          <t>State income tax, net of federal benefit</t>
        </is>
      </c>
      <c r="B5" s="5" t="n">
        <v>-39098</v>
      </c>
      <c r="C5" s="5" t="n">
        <v>8546</v>
      </c>
    </row>
    <row r="6">
      <c r="A6" s="4" t="inlineStr">
        <is>
          <t>Penalties</t>
        </is>
      </c>
      <c r="B6" s="4" t="inlineStr">
        <is>
          <t xml:space="preserve"> </t>
        </is>
      </c>
      <c r="C6" s="4" t="inlineStr">
        <is>
          <t xml:space="preserve"> </t>
        </is>
      </c>
    </row>
    <row r="7">
      <c r="A7" s="4" t="inlineStr">
        <is>
          <t>Meals &amp; entertainment</t>
        </is>
      </c>
      <c r="B7" s="5" t="n">
        <v>215</v>
      </c>
      <c r="C7" s="5" t="n">
        <v>2923</v>
      </c>
    </row>
    <row r="8">
      <c r="A8" s="4" t="inlineStr">
        <is>
          <t>Stock-based compensation</t>
        </is>
      </c>
      <c r="B8" s="4" t="inlineStr">
        <is>
          <t xml:space="preserve"> </t>
        </is>
      </c>
      <c r="C8" s="4" t="inlineStr">
        <is>
          <t xml:space="preserve"> </t>
        </is>
      </c>
    </row>
    <row r="9">
      <c r="A9" s="4" t="inlineStr">
        <is>
          <t>Tax credits</t>
        </is>
      </c>
      <c r="B9" s="4" t="inlineStr">
        <is>
          <t xml:space="preserve"> </t>
        </is>
      </c>
      <c r="C9" s="4" t="inlineStr">
        <is>
          <t xml:space="preserve"> </t>
        </is>
      </c>
    </row>
    <row r="10">
      <c r="A10" s="4" t="inlineStr">
        <is>
          <t>Other tax differences</t>
        </is>
      </c>
      <c r="B10" s="4" t="inlineStr">
        <is>
          <t xml:space="preserve"> </t>
        </is>
      </c>
      <c r="C10" s="4" t="inlineStr">
        <is>
          <t xml:space="preserve"> </t>
        </is>
      </c>
    </row>
    <row r="11">
      <c r="A11" s="4" t="inlineStr">
        <is>
          <t>Change in rate</t>
        </is>
      </c>
      <c r="B11" s="4" t="inlineStr">
        <is>
          <t xml:space="preserve"> </t>
        </is>
      </c>
      <c r="C11" s="4" t="inlineStr">
        <is>
          <t xml:space="preserve"> </t>
        </is>
      </c>
    </row>
    <row r="12">
      <c r="A12" s="4" t="inlineStr">
        <is>
          <t>Valuation allowance on net operating loss carryover</t>
        </is>
      </c>
      <c r="B12" s="5" t="n">
        <v>179955</v>
      </c>
      <c r="C12" s="5" t="n">
        <v>-42304</v>
      </c>
    </row>
    <row r="13">
      <c r="A13" s="4" t="inlineStr">
        <is>
          <t>Total Tax Provision</t>
        </is>
      </c>
      <c r="B13" s="4" t="inlineStr">
        <is>
          <t xml:space="preserve"> </t>
        </is>
      </c>
      <c r="C13" s="4" t="inlineStr">
        <is>
          <t xml:space="preserve"> </t>
        </is>
      </c>
    </row>
    <row r="14">
      <c r="A14" s="3" t="inlineStr">
        <is>
          <t>Income Tax Provision Reconciliation (%):</t>
        </is>
      </c>
    </row>
    <row r="15">
      <c r="A15" s="4" t="inlineStr">
        <is>
          <t>Provision at statutory rates</t>
        </is>
      </c>
      <c r="B15" s="4" t="inlineStr">
        <is>
          <t>19.85%</t>
        </is>
      </c>
      <c r="C15" s="4" t="inlineStr">
        <is>
          <t>19.85%</t>
        </is>
      </c>
    </row>
    <row r="16">
      <c r="A16" s="4" t="inlineStr">
        <is>
          <t>State income tax, net of federal benefit</t>
        </is>
      </c>
      <c r="B16" s="4" t="inlineStr">
        <is>
          <t>5.50%</t>
        </is>
      </c>
      <c r="C16" s="4" t="inlineStr">
        <is>
          <t>5.50%</t>
        </is>
      </c>
    </row>
    <row r="17">
      <c r="A17" s="4" t="inlineStr">
        <is>
          <t>Penalties</t>
        </is>
      </c>
      <c r="B17" s="4" t="inlineStr">
        <is>
          <t>0.00%</t>
        </is>
      </c>
      <c r="C17" s="4" t="inlineStr">
        <is>
          <t>0.00%</t>
        </is>
      </c>
    </row>
    <row r="18">
      <c r="A18" s="4" t="inlineStr">
        <is>
          <t>Meals &amp; entertainment</t>
        </is>
      </c>
      <c r="B18" s="4" t="inlineStr">
        <is>
          <t>(0.03%)</t>
        </is>
      </c>
      <c r="C18" s="4" t="inlineStr">
        <is>
          <t>1.88%</t>
        </is>
      </c>
    </row>
    <row r="19">
      <c r="A19" s="4" t="inlineStr">
        <is>
          <t>Stock-based compensation</t>
        </is>
      </c>
      <c r="B19" s="4" t="inlineStr">
        <is>
          <t>0.00%</t>
        </is>
      </c>
      <c r="C19" s="4" t="inlineStr">
        <is>
          <t>0.00%</t>
        </is>
      </c>
    </row>
    <row r="20">
      <c r="A20" s="4" t="inlineStr">
        <is>
          <t>Tax credits</t>
        </is>
      </c>
      <c r="B20" s="4" t="inlineStr">
        <is>
          <t>0.00%</t>
        </is>
      </c>
      <c r="C20" s="4" t="inlineStr">
        <is>
          <t>0.00%</t>
        </is>
      </c>
    </row>
    <row r="21">
      <c r="A21" s="4" t="inlineStr">
        <is>
          <t>Other tax differences</t>
        </is>
      </c>
      <c r="B21" s="4" t="inlineStr">
        <is>
          <t>0.00%</t>
        </is>
      </c>
      <c r="C21" s="4" t="inlineStr">
        <is>
          <t>0.00%</t>
        </is>
      </c>
    </row>
    <row r="22">
      <c r="A22" s="4" t="inlineStr">
        <is>
          <t>Change in rate</t>
        </is>
      </c>
      <c r="B22" s="4" t="inlineStr">
        <is>
          <t>0.00%</t>
        </is>
      </c>
      <c r="C22" s="4" t="inlineStr">
        <is>
          <t>0.00%</t>
        </is>
      </c>
    </row>
    <row r="23">
      <c r="A23" s="4" t="inlineStr">
        <is>
          <t>Valuation allowance on net operating loss carryover</t>
        </is>
      </c>
      <c r="B23" s="4" t="inlineStr">
        <is>
          <t>(25.30%)</t>
        </is>
      </c>
      <c r="C23" s="4" t="inlineStr">
        <is>
          <t>(27.20%)</t>
        </is>
      </c>
    </row>
    <row r="24">
      <c r="A24" s="4" t="inlineStr">
        <is>
          <t>Total income tax provision</t>
        </is>
      </c>
      <c r="B24" s="4" t="inlineStr">
        <is>
          <t>0.00%</t>
        </is>
      </c>
      <c r="C24"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Note Payable (Details Narrative) - Paycheck Protection Program [Member]</t>
        </is>
      </c>
      <c r="B1" s="2" t="inlineStr">
        <is>
          <t>1 Months Ended</t>
        </is>
      </c>
    </row>
    <row r="2">
      <c r="B2" s="2" t="inlineStr">
        <is>
          <t>Apr. 28, 2020USD ($)</t>
        </is>
      </c>
    </row>
    <row r="3">
      <c r="A3" s="4" t="inlineStr">
        <is>
          <t>Proceeds from loan</t>
        </is>
      </c>
      <c r="B3" s="6" t="n">
        <v>119980</v>
      </c>
    </row>
    <row r="4">
      <c r="A4" s="4" t="inlineStr">
        <is>
          <t>Interest rate</t>
        </is>
      </c>
      <c r="B4" s="4" t="inlineStr">
        <is>
          <t>1.00%</t>
        </is>
      </c>
    </row>
    <row r="5">
      <c r="A5" s="4" t="inlineStr">
        <is>
          <t>Maturity date</t>
        </is>
      </c>
      <c r="B5" s="4" t="inlineStr">
        <is>
          <t>Apr. 23,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3" customWidth="1" min="3" max="3"/>
    <col width="27" customWidth="1" min="4" max="4"/>
    <col width="20" customWidth="1" min="5" max="5"/>
    <col width="13" customWidth="1" min="6" max="6"/>
  </cols>
  <sheetData>
    <row r="1">
      <c r="A1" s="1" t="inlineStr">
        <is>
          <t>Consolidated Statement of Changes in Stockholders' Equity/(Deficit) - USD ($)</t>
        </is>
      </c>
      <c r="B1" s="2" t="inlineStr">
        <is>
          <t>Treasury Stock</t>
        </is>
      </c>
      <c r="C1" s="2" t="inlineStr">
        <is>
          <t>Common Stock</t>
        </is>
      </c>
      <c r="D1" s="2" t="inlineStr">
        <is>
          <t>Additional Paid-In Capital</t>
        </is>
      </c>
      <c r="E1" s="2" t="inlineStr">
        <is>
          <t>Accumulated Deficit</t>
        </is>
      </c>
      <c r="F1" s="2" t="inlineStr">
        <is>
          <t>Total</t>
        </is>
      </c>
    </row>
    <row r="2">
      <c r="A2" s="4" t="inlineStr">
        <is>
          <t>Balance at Sep. 30, 2018</t>
        </is>
      </c>
      <c r="B2" s="6" t="n">
        <v>-34626</v>
      </c>
      <c r="C2" s="6" t="n">
        <v>1207</v>
      </c>
      <c r="D2" s="6" t="n">
        <v>2897285</v>
      </c>
      <c r="E2" s="6" t="n">
        <v>-2391525</v>
      </c>
      <c r="F2" s="6" t="n">
        <v>472341</v>
      </c>
    </row>
    <row r="3">
      <c r="A3" s="4" t="inlineStr">
        <is>
          <t>Balance (in shares) at Sep. 30, 2018</t>
        </is>
      </c>
      <c r="B3" s="5" t="n">
        <v>-65100</v>
      </c>
      <c r="C3" s="5" t="n">
        <v>12075875</v>
      </c>
    </row>
    <row r="4">
      <c r="A4" s="4" t="inlineStr">
        <is>
          <t>Stock-based compensation</t>
        </is>
      </c>
      <c r="B4" s="4" t="inlineStr">
        <is>
          <t xml:space="preserve"> </t>
        </is>
      </c>
      <c r="C4" s="6" t="n">
        <v>153</v>
      </c>
      <c r="D4" s="5" t="n">
        <v>90269</v>
      </c>
      <c r="E4" s="4" t="inlineStr">
        <is>
          <t xml:space="preserve"> </t>
        </is>
      </c>
      <c r="F4" s="5" t="n">
        <v>90422</v>
      </c>
    </row>
    <row r="5">
      <c r="A5" s="4" t="inlineStr">
        <is>
          <t>Stock-based compensation (in shares)</t>
        </is>
      </c>
      <c r="B5" s="4" t="inlineStr">
        <is>
          <t xml:space="preserve"> </t>
        </is>
      </c>
      <c r="C5" s="5" t="n">
        <v>1531227</v>
      </c>
    </row>
    <row r="6">
      <c r="A6" s="4" t="inlineStr">
        <is>
          <t>Adoption of ASC 606</t>
        </is>
      </c>
      <c r="B6" s="4" t="inlineStr">
        <is>
          <t xml:space="preserve"> </t>
        </is>
      </c>
      <c r="C6" s="4" t="inlineStr">
        <is>
          <t xml:space="preserve"> </t>
        </is>
      </c>
      <c r="D6" s="4" t="inlineStr">
        <is>
          <t xml:space="preserve"> </t>
        </is>
      </c>
      <c r="E6" s="5" t="n">
        <v>-5019689</v>
      </c>
      <c r="F6" s="5" t="n">
        <v>-5019689</v>
      </c>
    </row>
    <row r="7">
      <c r="A7" s="4" t="inlineStr">
        <is>
          <t>Net income</t>
        </is>
      </c>
      <c r="B7" s="4" t="inlineStr">
        <is>
          <t xml:space="preserve"> </t>
        </is>
      </c>
      <c r="C7" s="4" t="inlineStr">
        <is>
          <t xml:space="preserve"> </t>
        </is>
      </c>
      <c r="D7" s="4" t="inlineStr">
        <is>
          <t xml:space="preserve"> </t>
        </is>
      </c>
      <c r="E7" s="5" t="n">
        <v>2017340</v>
      </c>
      <c r="F7" s="5" t="n">
        <v>2017340</v>
      </c>
    </row>
    <row r="8">
      <c r="A8" s="4" t="inlineStr">
        <is>
          <t>Balance at Sep. 30, 2019</t>
        </is>
      </c>
      <c r="B8" s="6" t="n">
        <v>-34626</v>
      </c>
      <c r="C8" s="6" t="n">
        <v>1360</v>
      </c>
      <c r="D8" s="5" t="n">
        <v>2987554</v>
      </c>
      <c r="E8" s="5" t="n">
        <v>-5393874</v>
      </c>
      <c r="F8" s="5" t="n">
        <v>-2439586</v>
      </c>
    </row>
    <row r="9">
      <c r="A9" s="4" t="inlineStr">
        <is>
          <t>Balance (shares) at Sep. 30, 2019</t>
        </is>
      </c>
      <c r="B9" s="5" t="n">
        <v>-65100</v>
      </c>
      <c r="C9" s="5" t="n">
        <v>13607102</v>
      </c>
    </row>
    <row r="10">
      <c r="A10" s="4" t="inlineStr">
        <is>
          <t>Stock-based compensation</t>
        </is>
      </c>
      <c r="B10" s="4" t="inlineStr">
        <is>
          <t xml:space="preserve"> </t>
        </is>
      </c>
      <c r="C10" s="6" t="n">
        <v>2</v>
      </c>
      <c r="D10" s="5" t="n">
        <v>2498</v>
      </c>
      <c r="E10" s="4" t="inlineStr">
        <is>
          <t xml:space="preserve"> </t>
        </is>
      </c>
      <c r="F10" s="5" t="n">
        <v>2500</v>
      </c>
    </row>
    <row r="11">
      <c r="A11" s="4" t="inlineStr">
        <is>
          <t>Stock-based compensation (in shares)</t>
        </is>
      </c>
      <c r="B11" s="4" t="inlineStr">
        <is>
          <t xml:space="preserve"> </t>
        </is>
      </c>
      <c r="C11" s="5" t="n">
        <v>35714</v>
      </c>
    </row>
    <row r="12">
      <c r="A12" s="4" t="inlineStr">
        <is>
          <t>Shares cancelled</t>
        </is>
      </c>
      <c r="B12" s="4" t="inlineStr">
        <is>
          <t xml:space="preserve"> </t>
        </is>
      </c>
      <c r="C12" s="6" t="n">
        <v>-28</v>
      </c>
      <c r="D12" s="5" t="n">
        <v>28</v>
      </c>
      <c r="E12" s="4" t="inlineStr">
        <is>
          <t xml:space="preserve"> </t>
        </is>
      </c>
      <c r="F12" s="4" t="inlineStr">
        <is>
          <t xml:space="preserve"> </t>
        </is>
      </c>
    </row>
    <row r="13">
      <c r="A13" s="4" t="inlineStr">
        <is>
          <t>Shares cancelled (in shares)</t>
        </is>
      </c>
      <c r="B13" s="4" t="inlineStr">
        <is>
          <t xml:space="preserve"> </t>
        </is>
      </c>
      <c r="C13" s="5" t="n">
        <v>-279406</v>
      </c>
    </row>
    <row r="14">
      <c r="A14" s="4" t="inlineStr">
        <is>
          <t>Net income</t>
        </is>
      </c>
      <c r="B14" s="4" t="inlineStr">
        <is>
          <t xml:space="preserve"> </t>
        </is>
      </c>
      <c r="C14" s="4" t="inlineStr">
        <is>
          <t xml:space="preserve"> </t>
        </is>
      </c>
      <c r="D14" s="4" t="inlineStr">
        <is>
          <t xml:space="preserve"> </t>
        </is>
      </c>
      <c r="E14" s="5" t="n">
        <v>620161</v>
      </c>
      <c r="F14" s="5" t="n">
        <v>620161</v>
      </c>
    </row>
    <row r="15">
      <c r="A15" s="4" t="inlineStr">
        <is>
          <t>Balance at Sep. 30, 2020</t>
        </is>
      </c>
      <c r="B15" s="6" t="n">
        <v>-34626</v>
      </c>
      <c r="C15" s="6" t="n">
        <v>1334</v>
      </c>
      <c r="D15" s="6" t="n">
        <v>2990080</v>
      </c>
      <c r="E15" s="6" t="n">
        <v>-4773713</v>
      </c>
      <c r="F15" s="6" t="n">
        <v>-1816925</v>
      </c>
    </row>
    <row r="16">
      <c r="A16" s="4" t="inlineStr">
        <is>
          <t>Balance (shares) at Sep. 30, 2020</t>
        </is>
      </c>
      <c r="B16" s="5" t="n">
        <v>-65100</v>
      </c>
      <c r="C16" s="5" t="n">
        <v>13363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Loss)</t>
        </is>
      </c>
      <c r="B4" s="6" t="n">
        <v>620161</v>
      </c>
      <c r="C4" s="6" t="n">
        <v>2017340</v>
      </c>
    </row>
    <row r="5">
      <c r="A5" s="3" t="inlineStr">
        <is>
          <t>Adjustments to reconcile net loss to net cash provided by/(used in) operating activities:</t>
        </is>
      </c>
    </row>
    <row r="6">
      <c r="A6" s="4" t="inlineStr">
        <is>
          <t>Depreciation</t>
        </is>
      </c>
      <c r="B6" s="5" t="n">
        <v>112543</v>
      </c>
      <c r="C6" s="5" t="n">
        <v>115627</v>
      </c>
    </row>
    <row r="7">
      <c r="A7" s="4" t="inlineStr">
        <is>
          <t>Gain on sale of assets held for sale</t>
        </is>
      </c>
      <c r="B7" s="5" t="n">
        <v>-20603</v>
      </c>
      <c r="C7" s="5" t="n">
        <v>-65257</v>
      </c>
    </row>
    <row r="8">
      <c r="A8" s="4" t="inlineStr">
        <is>
          <t>Bad debt expense</t>
        </is>
      </c>
      <c r="B8" s="5" t="n">
        <v>349794</v>
      </c>
      <c r="C8" s="5" t="n">
        <v>-67018</v>
      </c>
    </row>
    <row r="9">
      <c r="A9" s="4" t="inlineStr">
        <is>
          <t>Stock based compensation</t>
        </is>
      </c>
      <c r="B9" s="5" t="n">
        <v>2500</v>
      </c>
      <c r="C9" s="5" t="n">
        <v>90422</v>
      </c>
    </row>
    <row r="10">
      <c r="A10" s="3" t="inlineStr">
        <is>
          <t>Changes in operating assets and liabilities:</t>
        </is>
      </c>
    </row>
    <row r="11">
      <c r="A11" s="4" t="inlineStr">
        <is>
          <t>Accounts receivable</t>
        </is>
      </c>
      <c r="B11" s="5" t="n">
        <v>-339896</v>
      </c>
      <c r="C11" s="5" t="n">
        <v>-17256</v>
      </c>
    </row>
    <row r="12">
      <c r="A12" s="4" t="inlineStr">
        <is>
          <t>Prepaid expenses</t>
        </is>
      </c>
      <c r="B12" s="5" t="n">
        <v>-2585</v>
      </c>
      <c r="C12" s="5" t="n">
        <v>21858</v>
      </c>
    </row>
    <row r="13">
      <c r="A13" s="4" t="inlineStr">
        <is>
          <t>Prepaid commission expense</t>
        </is>
      </c>
      <c r="B13" s="5" t="n">
        <v>283313</v>
      </c>
      <c r="C13" s="5" t="n">
        <v>599992</v>
      </c>
    </row>
    <row r="14">
      <c r="A14" s="4" t="inlineStr">
        <is>
          <t>Deposits</t>
        </is>
      </c>
      <c r="B14" s="5" t="n">
        <v>-833</v>
      </c>
      <c r="C14" s="5" t="n">
        <v>1425</v>
      </c>
    </row>
    <row r="15">
      <c r="A15" s="4" t="inlineStr">
        <is>
          <t>Accounts payable</t>
        </is>
      </c>
      <c r="B15" s="5" t="n">
        <v>-38170</v>
      </c>
      <c r="C15" s="5" t="n">
        <v>-53314</v>
      </c>
    </row>
    <row r="16">
      <c r="A16" s="4" t="inlineStr">
        <is>
          <t>Accrued liabilities</t>
        </is>
      </c>
      <c r="B16" s="5" t="n">
        <v>-116977</v>
      </c>
      <c r="C16" s="5" t="n">
        <v>111115</v>
      </c>
    </row>
    <row r="17">
      <c r="A17" s="4" t="inlineStr">
        <is>
          <t>Deferred Revenue</t>
        </is>
      </c>
      <c r="B17" s="5" t="n">
        <v>-1155467</v>
      </c>
      <c r="C17" s="5" t="n">
        <v>-2259726</v>
      </c>
    </row>
    <row r="18">
      <c r="A18" s="4" t="inlineStr">
        <is>
          <t>Accrued marketing fund</t>
        </is>
      </c>
      <c r="B18" s="4" t="inlineStr">
        <is>
          <t xml:space="preserve"> </t>
        </is>
      </c>
      <c r="C18" s="5" t="n">
        <v>-97334</v>
      </c>
    </row>
    <row r="19">
      <c r="A19" s="4" t="inlineStr">
        <is>
          <t>Net cash provided by (used in) operating activities</t>
        </is>
      </c>
      <c r="B19" s="5" t="n">
        <v>-306220</v>
      </c>
      <c r="C19" s="5" t="n">
        <v>397874</v>
      </c>
    </row>
    <row r="20">
      <c r="A20" s="3" t="inlineStr">
        <is>
          <t>Cash flows from investing activities:</t>
        </is>
      </c>
    </row>
    <row r="21">
      <c r="A21" s="4" t="inlineStr">
        <is>
          <t>Acquisition of property and equipment</t>
        </is>
      </c>
      <c r="B21" s="4" t="inlineStr">
        <is>
          <t xml:space="preserve"> </t>
        </is>
      </c>
      <c r="C21" s="5" t="n">
        <v>-118838</v>
      </c>
    </row>
    <row r="22">
      <c r="A22" s="4" t="inlineStr">
        <is>
          <t>Proceeds from the sale of assets</t>
        </is>
      </c>
      <c r="B22" s="5" t="n">
        <v>100231</v>
      </c>
      <c r="C22" s="5" t="n">
        <v>145787</v>
      </c>
    </row>
    <row r="23">
      <c r="A23" s="4" t="inlineStr">
        <is>
          <t>(Issuance)/Collection of Notes receivable</t>
        </is>
      </c>
      <c r="B23" s="5" t="n">
        <v>-6159</v>
      </c>
      <c r="C23" s="5" t="n">
        <v>12000</v>
      </c>
    </row>
    <row r="24">
      <c r="A24" s="4" t="inlineStr">
        <is>
          <t>Net cash provided by investing activities</t>
        </is>
      </c>
      <c r="B24" s="5" t="n">
        <v>94072</v>
      </c>
      <c r="C24" s="5" t="n">
        <v>38949</v>
      </c>
    </row>
    <row r="25">
      <c r="A25" s="3" t="inlineStr">
        <is>
          <t>Cash flows from financing activities:</t>
        </is>
      </c>
    </row>
    <row r="26">
      <c r="A26" s="4" t="inlineStr">
        <is>
          <t>Proceeds from notes payable</t>
        </is>
      </c>
      <c r="B26" s="5" t="n">
        <v>119980</v>
      </c>
      <c r="C26" s="4" t="inlineStr">
        <is>
          <t xml:space="preserve"> </t>
        </is>
      </c>
    </row>
    <row r="27">
      <c r="A27" s="4" t="inlineStr">
        <is>
          <t>Net cash provided by financing activities</t>
        </is>
      </c>
      <c r="B27" s="5" t="n">
        <v>119980</v>
      </c>
      <c r="C27" s="4" t="inlineStr">
        <is>
          <t xml:space="preserve"> </t>
        </is>
      </c>
    </row>
    <row r="28">
      <c r="A28" s="4" t="inlineStr">
        <is>
          <t>Net change in cash, cash equivalents and restricted cash</t>
        </is>
      </c>
      <c r="B28" s="5" t="n">
        <v>-92168</v>
      </c>
      <c r="C28" s="5" t="n">
        <v>436823</v>
      </c>
    </row>
    <row r="29">
      <c r="A29" s="4" t="inlineStr">
        <is>
          <t>Cash, cash equivalents and restricted cash at beginning of period</t>
        </is>
      </c>
      <c r="B29" s="5" t="n">
        <v>540021</v>
      </c>
      <c r="C29" s="5" t="n">
        <v>103198</v>
      </c>
    </row>
    <row r="30">
      <c r="A30" s="4" t="inlineStr">
        <is>
          <t>Cash, cash equivalents and restricted cash at end of period</t>
        </is>
      </c>
      <c r="B30" s="5" t="n">
        <v>447853</v>
      </c>
      <c r="C30" s="5" t="n">
        <v>540021</v>
      </c>
    </row>
    <row r="31">
      <c r="A31" s="3" t="inlineStr">
        <is>
          <t>Noncash financing activity:</t>
        </is>
      </c>
    </row>
    <row r="32">
      <c r="A32" s="4" t="inlineStr">
        <is>
          <t>Shares cancelled</t>
        </is>
      </c>
      <c r="B32" s="5" t="n">
        <v>28</v>
      </c>
      <c r="C32" s="4" t="inlineStr">
        <is>
          <t xml:space="preserve"> </t>
        </is>
      </c>
    </row>
    <row r="33">
      <c r="A33" s="4" t="inlineStr">
        <is>
          <t>Noncash activity related to FASB ASC 606</t>
        </is>
      </c>
      <c r="B33" s="4" t="inlineStr">
        <is>
          <t xml:space="preserve"> </t>
        </is>
      </c>
      <c r="C33" s="5" t="n">
        <v>5019689</v>
      </c>
    </row>
    <row r="34">
      <c r="A34" s="3" t="inlineStr">
        <is>
          <t>Supplemental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Nature of Organization and Summary of Significant Accounting Policies</t>
        </is>
      </c>
      <c r="B4" s="4" t="inlineStr">
        <is>
          <t>(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During
fiscal year 2020, BFK eLearning LLC was formed in the State of Delaware. In addition to the accounts
of CLC and BFK, the accompanying consolidated financial statements include the accounts of CLC’s subsidiaries, BFK Development
Company LLC (“BFKD”), BFK eLearning LLC (“B4KEL”) and SF LLC (“Sew Fun Studios”). In 2020,
the Company decided to put on hold the Sew Fun Studios business. The organizational documents
for BFK Development Company LLC, B4KEL and SF LLC do not specify a termination date. Each of the above listed LLC’s has a
single member, controlled 100% by CLC. The Company also owns a
49% non-controlling interest in Bricks4Schoolz, LLC, which is accounted for under the cost method (subject to the Company’s
rescission of its interest). CLC operates wholly-owned
subsidiaries BFK and SF under the trade names Bricks 4 Kidz® and Sew Fun Studios™ respectively, that offer children's
enrichment and education franchises. CLC and its wholly owned
subsidiaries BFK, BFKD, B4KEL, and SF LLC are hereinafter referred to collectively as the "Company". 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 Principles of Consolidation The accompanying consolidated
financial statements include the accounts of CLC and its wholly-owned subsidiaries. All intercompany balances and transactions
have been eliminated in consolidation. The accompanying financial
statements do not include the accounts of Bricks4Schoolz, LLC, a 49% owned entity which accounted for under the cost method (subject
to the Company’s rescission of its interest). Fiscal year The Company operates on
a September 30 fiscal year-end.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 lived assets and fair value of equity instruments. Actual results could differ from those estimates as the
current economic environment has increased the degree of uncertainty inherent in these estimates and assumptions. 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of franchisees’ gross cash receipts is collected by the Company and held to be spent on
the promotion of the brand (see Note 8). Amounts recorded as cash,
cash equivalents, and restricted cash in the statement of cash flows is as follows:
September 30,
2020 2019
Cash $ 427,659 $ 522,071
Cash Equivalents — —
Restricted Cash 20,194 17,950
Total $ 447,853 $ 540,021 The Company maintains cash
balances which at times exceed the federally insured limit of $250,000. The Company believes there is no significant risk with
respect to these deposits. The Company had approximately $-0- cash in excess of the federally insured limit at September 30, 2020
as compared to $241,000 at September 30, 2019.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20 and 2019 are adequate, but actual
write-offs could exceed the recorded allowance. During the years ended September 30, 2020 and 2019 the balance in the allowance
for doubtful accounts was approximately $942,000 and $663,000, respectively. 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20 and
2019 the balance in the allowance for doubtful notes receivable was approximately $91,000 and $91,000, respectively. Long-Lived Assets The Company’s long-lived
assets currently consist of property and equipment, and prior to the year ended September 30, 2019 include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
Equipment 5 years
Furniture and Fixtures 5 years
Property Improvements 15-40 years
Software 3 years Treasury stock The Company records treasury
stock at cost. Treasury stock is comprised of shares of common stock purchased by the Company in the secondary market.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as of
the date of adoption.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 ended September 30, 2019 and 2020
the activity in the deferred revenue account was as follows:
Balance, September 30, 2018 $ -
Deferred revenue recognized upon adoption of ASC 606 6,627,872
Initial franchise fees collected 220,195
Revenue recognized into revenue (2,479,921 )
Balance, September 30, 2019 4,368,146
Initial franchise fees collected 82,527
Revenue recognized into revenue (1,237,994 )
Balance, September 30, 2020 3,212,679
Current portion (915,103 )
Deferred revenue, net of current portion $ 2,297,576 Amounts expected to be recognized
into revenue related to performance obligations that are unsatisfied (or partially unsatisfied) as of September 30, 2020 were as
follows:
Year ended September 30, 2021 $ 915,103
Year ended September 30, 2022 832,477
Year ended September 30, 2023 698,778
Year ended September 30, 2024 409,865
Year ended September 30, 2025 and thereafter 356,456
Total $ 3,212,679 Contract Liability – Accrued Marketing
Fund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ed
these marketing fund revenues and expenses on a gross basis on its statement of operations. Any unused funds at the end of the
period are recorded as accrued marketing fees. During the year ended September 30, 2019 and 2020 the activity in the accrued marketing
fund liability account was as follows:
Balance, September 30, 2018 $ 97,334
Marketing fund billings 125,319
Commissions recognized into expense (222,653 )
Balance, September 30, 2019 -
Marketing fund billings 130,496
Commissions recognized into expense (130,496 )
Balance, September 30, 2020 $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19 and 2020 the activity in the contract asset account was as follows:
Balance, September 30, 2018 $ -
Prepaid commissions recognized upon adoption of ASC 606 1,608,185
Commissions paid 5,413
Commissions recognized into expense (605,404 )
Balance, September 30, 2019 1,008,191
Commissions paid 5,421
Commissions recognized into expense (288,734 )
Balance, September 30, 2020 724,878
Current portion (212,122 )
Prepaid commission expense, net of current portion $ 512,756 General Marketing Costs General marketing costs
are expensed as incurred. The Company incurred general marketing costs for the years ended September 30, 2020 and 2019 of approximately
$81,000 and $21,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20 and 2019, respectively, and has not recognized interest and/or penalties during the years ended
September 30, 2020 and 2019, respectively, since there are no material unrecognized tax benefits. Management believes no material
change to the amount of unrecognized tax benefits will occur within the next twelve months. The tax years subject to
examination by major tax jurisdictions include the years 2017 and forward by the U.S. Internal Revenue Service, and the years 2016
and forward for various states. 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 Reclassifications Certain prior year amounts
have been reclassified for consistency with the current year presentation. These reclassifications had no effect on the reported
results of operations. Recent accounting pronouncemen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are required. The new standard was adopted by the Company in fiscal year 2020 but had no impact on the Company’s financial
statements as the Company does not have any leases that meet the criteria under this standard. All other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quidity</t>
        </is>
      </c>
      <c r="B1" s="2" t="inlineStr">
        <is>
          <t>12 Months Ended</t>
        </is>
      </c>
    </row>
    <row r="2">
      <c r="B2" s="2" t="inlineStr">
        <is>
          <t>Sep. 30, 2020</t>
        </is>
      </c>
    </row>
    <row r="3">
      <c r="A3" s="3" t="inlineStr">
        <is>
          <t>Going Concern [Abstract]</t>
        </is>
      </c>
    </row>
    <row r="4">
      <c r="A4" s="4" t="inlineStr">
        <is>
          <t>Liquidity</t>
        </is>
      </c>
      <c r="B4" s="4" t="inlineStr">
        <is>
          <t>(2) Liquidity During the current year,
the Company had net income of approximately $620,000 and has sufficient cash on hand to cover expenses for the next 12 months. The recent COVID-19 outbreak
has been declared a pandemic by the World Health Organization, has spread to the United States and many other parts of the world
and has adversely affected our business operations, employee availability, financial condition, liquidity and cash flow and the
length of such impacts are uncertain. The outbreak of COVID-19
continues to grow both in the United States and globally, and related government and private sector responsive actions have and
will continue to adversely affect our business operations. It is impossible to predict the effect and ultimate impact of the COVID-19
pandemic as the situation is rapidly evolving. The spread of COVID-19
has caused public health officials to recommend precautions to mitigate the spread of the virus, including warning against congregating
in heavily populated areas, such as malls and shopping centers. Among the precautions has been the closure of a substantial portion
of the schools in the United States, which has adversely impacted our royalty revenue from franchisees and our ability to sell
new franchises. There is significant uncertainty around the breadth and duration of these school closures and other business disruptions
related to COVID-19, as well as its impact on the U.S. and global economy. The extent to which COVID-19 impacts our results will
depend on future developments, which are highly uncertain and cannot be predicted, including new information that may emerge concerning
the severity of COVID-19 and the actions taken to contain it or treat its impact. We have asked our corporate employees whose jobs
allow them to work remotely to do so for the foreseeable future. Such precautionary measures could create operational challenges,
as we adjust to a remote workforce, which could adversely impact our bustiness. We had cash flows used
in operating activities of approximately $306,000 for the year ended September 30, 2020 compared to cash flows provided by operating
activities of approximately $398,000 for the year ended September 30, 2019. The decrease in cash flows provided by operating activities
for the year ended September 30, 2020 compared to the year ended September 30, 2019 relates primarily to lower franchise and royalty
revenues. We had cash flows provided
by investing activities of approximately $94,000 for the year ended September 30, 2020 compared to cash flows provided by investing
activities of approximately $39,000 for the year ended September 30, 2019. The increase in cash flows provided investing activities
was primarily due to acquiring no property and equipment during the year ended September 30, 2020 compared to acquiring approximately
$119,000 during the year ended September 30, 2019. We had cash flows provided by financing activities
of approximately $120,000 for the year ended September 30, 2020, compared to $0 for the year ended September 30, 2019. This was
due to the Company receiving proceeds from a loan from the Small Business Administration as further described in Note 10. The Company is dependent upon both
franchise sales and royalty fees to continue current business operations and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3) Related Party Transactions In December 2017, the Company
granted a total of 14,286 warrants to two Directors of the Company. These warrants were granted in conjunction with the issuance
of standby letters of credit from the two directors. The warrants had an exercise price of $0.14 per share and expired five years
from the date of grant. These warrants were valued using the Black Scholes method. The fair value of the warrants on the date of
grant were $2,000, and the warrants vested immediately. The Company expensed $2,000 in connection with the grant during the year
ended September 30, 2018. These warrants were exercised in September 2019 for 14,286 shares of common stock. The Company agreed
to waive the $2,000 exercise price owed in total from these warrant holders. Effective September 30,
2019, Blake Furlow resigned as Chief Executive Officer of the Company. Mr. Furlow received a severance payment of $30,000 pursuant
to the terms of a Severance Agreement. Pursuant to his employment agreement, the Company also issued an aggregate of 566,176 shares
of Common Stock to Mr. Furlow. Effective September
30, 2019, Bart Mitchell, the Company’s Chief Financial Officer, was appointed Chief Executive Officer of the Company. In
connection with his appointment, Mr. Mitchell entered into an Employment Agreement with the Company as of October 1, 2019 for the
term of one year. In addition to cash compensation, he was entitled to receive stock grants valued at the lesser of $15,000 or
200,000 Shares of Common Stock on the last day of the completed year of employment. Mr. Mitchell continued to serve as a member
of the Board of Directors of the Company, but no longer served as the Company’s Chief Financial Officer. On September 30,
2019, the Company approved the issuance of 166,667 shares to Mr. Mitchell pursuant to his prior employment agreement for compensation
earned during the year ended September 30, 2019. Mr. Mitchell resigned as President on June 8, 2020. At such time he received a
severance package of $50,000. During fiscal year 2020, Mr. Mitchell no longer wanted his 279,406 shares and returned them to the
Company for no consideration and then the Company cancelled them. On September 27, 2019, in
connection with their service on the Board of Directors for fiscal years 2017, 2018 and 2019, the Company approved the issuance
of (i) 99,362, (ii) 272,472, (iii) 112,739 and (iv) 272,472 shares of Common Stock to Blake Furlow, Gary Herman, Bart Mitchell
and JoyAnn Kenny-Charlton, respectively as well as a total of cash payments of $85,041. Christopher Rego has been
a director since February 5, 2020, and our Chief Executive Officer since May 1, 2020. Prior to his appointment, Mr. Rego purchased
an active franchise in California. During the year ended September 30, 2020 the Company recognized royalty revenue from the franchise
of $16,650 and recognized marketing fee revenue from the franchise of $829. Total payments made by the franchisee were $7,681.
As of September 30, 2020 and 2019 the accounts receivable balance with the franchise was $11,894 and $21,536, respectively and
the franchises had deferred revenue balances of $0. John Simento has been a
director of the Company since May 19, 2020. Prior to Mr. Rego’s and Mr. Simento’s appointments with the Company, they
purchased a Company franchise in the United Arab Emirates (the “UAE”). The Company filed an arbitration complaint against
them in December 2019 regarding issues related to opening the franchise. The complaint was resolved by a Settlement Agreement dated
February 5, 2020. Under the Settlement Agreement, the Company forgave all back royalty fees through July 2019, equally $18,825,
and agreed to defer all other fees until the franchise was able to obtain a business license to operate in the U.A.E., which is
currently delayed due to the Coronavirus pandemic. The franchise is currently non-operational as a result of an inability to obtain
the issuance of a business license form the UAE due to the Coronavirus pandemic. If the franchise is not able to procure the necessary
authorizations to operate, the franchisees would not owe any franchise fees. As a consequence, we have not realized any revenue
from the franchise. Mr. Rego is also the CEO
of Teknowland, a software development company, with which the Company entered into an agreement on March 10, 2020. The term of
the agreement is nine months and calls for a development fee of $12,900 per month. During the year ended September 30, 2020 the
Company paid seven monthly payments of $12,900 in accordance with the terms of the agreement and paid an additional $15,700 for
additional services, for a total of $106,000. On or about December 6,
2019, Christopher Rego and Rod Whiton (the “Solicitors”) commenced a consent solicitation to the shareholders
of the Company and on February 5, 2020, the Company and the Solicitors entered into an agreement to settle their dispute over
the consent solicitation. The settlement resulted in the Company paying $10,000 as reimbursement for certain costs that they incurred
related to the consent solici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5:07:25Z</dcterms:created>
  <dcterms:modified xmlns:dcterms="http://purl.org/dc/terms/" xmlns:xsi="http://www.w3.org/2001/XMLSchema-instance" xsi:type="dcterms:W3CDTF">2020-12-30T15:07:25Z</dcterms:modified>
</cp:coreProperties>
</file>